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RECONCILIATION OF STOCKHOLDERS'" sheetId="6" state="visible" r:id="rId6"/>
    <sheet xmlns:r="http://schemas.openxmlformats.org/officeDocument/2006/relationships" name="NOTE 1. DESCRIPTION OF BUSINESS" sheetId="7" state="visible" r:id="rId7"/>
    <sheet xmlns:r="http://schemas.openxmlformats.org/officeDocument/2006/relationships" name="NOTE 2. SELECTED ACCOUNTING POL" sheetId="8" state="visible" r:id="rId8"/>
    <sheet xmlns:r="http://schemas.openxmlformats.org/officeDocument/2006/relationships" name="NOTE 3. GOING CONCERN" sheetId="9" state="visible" r:id="rId9"/>
    <sheet xmlns:r="http://schemas.openxmlformats.org/officeDocument/2006/relationships" name="NOTE 4. PROPERTY, SOFTWARE AND " sheetId="10" state="visible" r:id="rId10"/>
    <sheet xmlns:r="http://schemas.openxmlformats.org/officeDocument/2006/relationships" name="NOTE 5. INTANGIBLE ASSETS" sheetId="11" state="visible" r:id="rId11"/>
    <sheet xmlns:r="http://schemas.openxmlformats.org/officeDocument/2006/relationships" name="NOTE 6. OTHER CURRENT LIABILITI" sheetId="12" state="visible" r:id="rId12"/>
    <sheet xmlns:r="http://schemas.openxmlformats.org/officeDocument/2006/relationships" name="NOTE 7. SHORT AND LONG TERM BOR" sheetId="13" state="visible" r:id="rId13"/>
    <sheet xmlns:r="http://schemas.openxmlformats.org/officeDocument/2006/relationships" name="NOTE 8. ACQUISITION RELATED SHO" sheetId="14" state="visible" r:id="rId14"/>
    <sheet xmlns:r="http://schemas.openxmlformats.org/officeDocument/2006/relationships" name="NOTE 9. COMMON STOCK, WARRANTS " sheetId="15" state="visible" r:id="rId15"/>
    <sheet xmlns:r="http://schemas.openxmlformats.org/officeDocument/2006/relationships" name="NOTE 10. COMMITMENTS AND CONTIN" sheetId="16" state="visible" r:id="rId16"/>
    <sheet xmlns:r="http://schemas.openxmlformats.org/officeDocument/2006/relationships" name="NOTE 11. RELATED PARTIES" sheetId="17" state="visible" r:id="rId17"/>
    <sheet xmlns:r="http://schemas.openxmlformats.org/officeDocument/2006/relationships" name="NOTE 12. NET INCOME (LOSS) PER " sheetId="18" state="visible" r:id="rId18"/>
    <sheet xmlns:r="http://schemas.openxmlformats.org/officeDocument/2006/relationships" name="NOTE 13. ACQUISITIONS" sheetId="19" state="visible" r:id="rId19"/>
    <sheet xmlns:r="http://schemas.openxmlformats.org/officeDocument/2006/relationships" name="NOTE 14. SUPPLEMENTAL DISCLOSUR" sheetId="20" state="visible" r:id="rId20"/>
    <sheet xmlns:r="http://schemas.openxmlformats.org/officeDocument/2006/relationships" name="NOTE 15. SUBSEQUENT EVENTS" sheetId="21" state="visible" r:id="rId21"/>
    <sheet xmlns:r="http://schemas.openxmlformats.org/officeDocument/2006/relationships" name="NOTE 2. SELECTED ACCOUNTING P_2" sheetId="22" state="visible" r:id="rId22"/>
    <sheet xmlns:r="http://schemas.openxmlformats.org/officeDocument/2006/relationships" name="NOTE 2. SELECTED ACCOUNTING P_3" sheetId="23" state="visible" r:id="rId23"/>
    <sheet xmlns:r="http://schemas.openxmlformats.org/officeDocument/2006/relationships" name="NOTE 4. PROPERTY, SOFTWARE AN_2" sheetId="24" state="visible" r:id="rId24"/>
    <sheet xmlns:r="http://schemas.openxmlformats.org/officeDocument/2006/relationships" name="NOTE 5. INTANGIBLE ASSETS (Tabl" sheetId="25" state="visible" r:id="rId25"/>
    <sheet xmlns:r="http://schemas.openxmlformats.org/officeDocument/2006/relationships" name="NOTE 6. OTHER CURRENT LIABILI_2" sheetId="26" state="visible" r:id="rId26"/>
    <sheet xmlns:r="http://schemas.openxmlformats.org/officeDocument/2006/relationships" name="NOTE 7. SHORT AND LONG TERM B_2" sheetId="27" state="visible" r:id="rId27"/>
    <sheet xmlns:r="http://schemas.openxmlformats.org/officeDocument/2006/relationships" name="NOTE 8. ACQUISITION RELATED S_2" sheetId="28" state="visible" r:id="rId28"/>
    <sheet xmlns:r="http://schemas.openxmlformats.org/officeDocument/2006/relationships" name="NOTE 12. NET INCOME (LOSS) PE_2" sheetId="29" state="visible" r:id="rId29"/>
    <sheet xmlns:r="http://schemas.openxmlformats.org/officeDocument/2006/relationships" name="NOTE 13. ACQUISITIONS (Tables)" sheetId="30" state="visible" r:id="rId30"/>
    <sheet xmlns:r="http://schemas.openxmlformats.org/officeDocument/2006/relationships" name="NOTE 2. SELECTED ACCOUNTING P_4" sheetId="31" state="visible" r:id="rId31"/>
    <sheet xmlns:r="http://schemas.openxmlformats.org/officeDocument/2006/relationships" name="NOTE 2. SELECTED ACCOUNTING P_5" sheetId="32" state="visible" r:id="rId32"/>
    <sheet xmlns:r="http://schemas.openxmlformats.org/officeDocument/2006/relationships" name="NOTE 4. PROPERTY, SOFTWARE AN_3" sheetId="33" state="visible" r:id="rId33"/>
    <sheet xmlns:r="http://schemas.openxmlformats.org/officeDocument/2006/relationships" name="NOTE 4. PROPERTY, SOFTWARE AN_4" sheetId="34" state="visible" r:id="rId34"/>
    <sheet xmlns:r="http://schemas.openxmlformats.org/officeDocument/2006/relationships" name="NOTE 5. INTANGIBLE ASSETS (Deta" sheetId="35" state="visible" r:id="rId35"/>
    <sheet xmlns:r="http://schemas.openxmlformats.org/officeDocument/2006/relationships" name="NOTE 5. INTANGIBLE ASSETS_ Inta" sheetId="36" state="visible" r:id="rId36"/>
    <sheet xmlns:r="http://schemas.openxmlformats.org/officeDocument/2006/relationships" name="NOTE 6. OTHER CURRENT LIABILI_3" sheetId="37" state="visible" r:id="rId37"/>
    <sheet xmlns:r="http://schemas.openxmlformats.org/officeDocument/2006/relationships" name="NOTE 7. SHORT AND LONG TERM B_3" sheetId="38" state="visible" r:id="rId38"/>
    <sheet xmlns:r="http://schemas.openxmlformats.org/officeDocument/2006/relationships" name="NOTE 7. SHORT AND LONG TERM B_4" sheetId="39" state="visible" r:id="rId39"/>
    <sheet xmlns:r="http://schemas.openxmlformats.org/officeDocument/2006/relationships" name="NOTE 7. SHORT AND LONG TERM B_5" sheetId="40" state="visible" r:id="rId40"/>
    <sheet xmlns:r="http://schemas.openxmlformats.org/officeDocument/2006/relationships" name="NOTE 8. ACQUISITION RELATED S_3" sheetId="41" state="visible" r:id="rId41"/>
    <sheet xmlns:r="http://schemas.openxmlformats.org/officeDocument/2006/relationships" name="NOTE 8. ACQUISITION RELATED S_4" sheetId="42" state="visible" r:id="rId42"/>
    <sheet xmlns:r="http://schemas.openxmlformats.org/officeDocument/2006/relationships" name="NOTE 9. COMMON STOCK, WARRANT_2" sheetId="43" state="visible" r:id="rId43"/>
    <sheet xmlns:r="http://schemas.openxmlformats.org/officeDocument/2006/relationships" name="NOTE 10. COMMITMENTS AND CONT_2" sheetId="44" state="visible" r:id="rId44"/>
    <sheet xmlns:r="http://schemas.openxmlformats.org/officeDocument/2006/relationships" name="NOTE 11. RELATED PARTIES (Detai" sheetId="45" state="visible" r:id="rId45"/>
    <sheet xmlns:r="http://schemas.openxmlformats.org/officeDocument/2006/relationships" name="NOTE 12. NET INCOME (LOSS) PE_3" sheetId="46" state="visible" r:id="rId46"/>
    <sheet xmlns:r="http://schemas.openxmlformats.org/officeDocument/2006/relationships" name="NOTE 12. NET INCOME (LOSS) PE_4" sheetId="47" state="visible" r:id="rId47"/>
    <sheet xmlns:r="http://schemas.openxmlformats.org/officeDocument/2006/relationships" name="NOTE 13. ACQUISITIONS (Details)" sheetId="48" state="visible" r:id="rId48"/>
    <sheet xmlns:r="http://schemas.openxmlformats.org/officeDocument/2006/relationships" name="NOTE 13. ACQUISITIONS_ Schedule" sheetId="49" state="visible" r:id="rId49"/>
    <sheet xmlns:r="http://schemas.openxmlformats.org/officeDocument/2006/relationships" name="NOTE 13. ACQUISITIONS_ Assets a" sheetId="50" state="visible" r:id="rId50"/>
    <sheet xmlns:r="http://schemas.openxmlformats.org/officeDocument/2006/relationships" name="NOTE 13. ACQUISITIONS_ Proforma" sheetId="51" state="visible" r:id="rId51"/>
    <sheet xmlns:r="http://schemas.openxmlformats.org/officeDocument/2006/relationships" name="NOTE 14. SUPPLEMENTAL DISCLOS_2" sheetId="52" state="visible" r:id="rId52"/>
  </sheets>
  <definedNames/>
  <calcPr calcId="124519" fullCalcOnLoad="1"/>
</workbook>
</file>

<file path=xl/sharedStrings.xml><?xml version="1.0" encoding="utf-8"?>
<sst xmlns="http://schemas.openxmlformats.org/spreadsheetml/2006/main" uniqueCount="471">
  <si>
    <t>Document and Entity Information - shares</t>
  </si>
  <si>
    <t>6 Months Ended</t>
  </si>
  <si>
    <t>Jun. 30, 2019</t>
  </si>
  <si>
    <t>Aug. 14, 2019</t>
  </si>
  <si>
    <t>Document And Entity Information</t>
  </si>
  <si>
    <t>Entity Registrant Name</t>
  </si>
  <si>
    <t>Beyond Commerce, Inc.</t>
  </si>
  <si>
    <t>Entity Central Index Key</t>
  </si>
  <si>
    <t>0001386049</t>
  </si>
  <si>
    <t>Document Type</t>
  </si>
  <si>
    <t>10-Q</t>
  </si>
  <si>
    <t>Document Period End Date</t>
  </si>
  <si>
    <t>Jun. 30,
		2019</t>
  </si>
  <si>
    <t>Amendment Flag</t>
  </si>
  <si>
    <t>false</t>
  </si>
  <si>
    <t>Current Fiscal Year End Date</t>
  </si>
  <si>
    <t>--12-31</t>
  </si>
  <si>
    <t>Is Entity's Reporting Status Current?</t>
  </si>
  <si>
    <t>Yes</t>
  </si>
  <si>
    <t>Is Entity Emerging Growth Company?</t>
  </si>
  <si>
    <t>Entity Filer Category</t>
  </si>
  <si>
    <t>Non-accelerated Filer</t>
  </si>
  <si>
    <t>Entity Small Business</t>
  </si>
  <si>
    <t>true</t>
  </si>
  <si>
    <t>Entity Shell Company</t>
  </si>
  <si>
    <t>Entity Interactive Data Current</t>
  </si>
  <si>
    <t>Entity Common Stock, Shares Outstanding</t>
  </si>
  <si>
    <t>Document Fiscal Period Focus</t>
  </si>
  <si>
    <t>Q2</t>
  </si>
  <si>
    <t>Document Fiscal Year Focus</t>
  </si>
  <si>
    <t>2019</t>
  </si>
  <si>
    <t>Entity File Number</t>
  </si>
  <si>
    <t>000-52490</t>
  </si>
  <si>
    <t>Entity Incorporation, State Country Code</t>
  </si>
  <si>
    <t>NV</t>
  </si>
  <si>
    <t>Entity Address, Address Line One</t>
  </si>
  <si>
    <t>3773 Howard Hughes Pkwy</t>
  </si>
  <si>
    <t>Entity Address, Address Line Two</t>
  </si>
  <si>
    <t>Suite 500  Las Vegas</t>
  </si>
  <si>
    <t>Entity Address, State or Province</t>
  </si>
  <si>
    <t>Entity Address, Postal Zip Code</t>
  </si>
  <si>
    <t>89169</t>
  </si>
  <si>
    <t>City Area Code</t>
  </si>
  <si>
    <t>702</t>
  </si>
  <si>
    <t>Local Phone Number</t>
  </si>
  <si>
    <t>675-8022</t>
  </si>
  <si>
    <t>CONDENSED CONSOLIDATED BALANCE SHEETS (UNAUDITED) - USD ($)</t>
  </si>
  <si>
    <t>Dec. 31, 2018</t>
  </si>
  <si>
    <t>Current assets:</t>
  </si>
  <si>
    <t>Cash &amp; cash equivalents</t>
  </si>
  <si>
    <t>Accounts receivable, net</t>
  </si>
  <si>
    <t>Other current assets</t>
  </si>
  <si>
    <t>Acquisition deposit</t>
  </si>
  <si>
    <t>Total current assets</t>
  </si>
  <si>
    <t>Property, equipment, and software - net</t>
  </si>
  <si>
    <t>Intangible asset</t>
  </si>
  <si>
    <t>Deposit in Service 800, Inc.</t>
  </si>
  <si>
    <t>Total assets</t>
  </si>
  <si>
    <t>Current liabilities:</t>
  </si>
  <si>
    <t>Accounts payable</t>
  </si>
  <si>
    <t>Other current liabilities</t>
  </si>
  <si>
    <t>Accrued payroll &amp; related items</t>
  </si>
  <si>
    <t>Derivative liability</t>
  </si>
  <si>
    <t>Accrued payroll taxes</t>
  </si>
  <si>
    <t>Short-term borrowings - net of discount</t>
  </si>
  <si>
    <t>Short-term contingent acquisition liability</t>
  </si>
  <si>
    <t>Pursglove Judgment payable - accrued interest</t>
  </si>
  <si>
    <t>Pursglove judgment payable</t>
  </si>
  <si>
    <t>Total current liabilities</t>
  </si>
  <si>
    <t>Long-term contingent acquisition liability</t>
  </si>
  <si>
    <t>Long- term borrowings, net of discount</t>
  </si>
  <si>
    <t>Total liabilities</t>
  </si>
  <si>
    <t>Mezzanine Equity:</t>
  </si>
  <si>
    <t>Preferred stock, $0.001 par value of 250,000,000 shares authorized and 250,000,000 shares issued and outstanding respectively.</t>
  </si>
  <si>
    <t>Common stock, $0.001 par value, 1,900,000,000 shares authorized, 1,243,274,876 and 1,017,450,000 issued and outstanding as of June 30, 2019 and at December 31, 2018, respectively.</t>
  </si>
  <si>
    <t>Additional paid in capital</t>
  </si>
  <si>
    <t>Accumulated deficit</t>
  </si>
  <si>
    <t>Total stockholders' deficit</t>
  </si>
  <si>
    <t>Total liabilities and stockholders' deficit</t>
  </si>
  <si>
    <t>CONDENSED CONSOLIDATED BALANCE SHEETS (UNAUDITED)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DENSED CONSOLIDATED STATEMENTS OF OPERATIONS (UNAUDITED) - USD ($)</t>
  </si>
  <si>
    <t>3 Months Ended</t>
  </si>
  <si>
    <t>Jun. 30, 2018</t>
  </si>
  <si>
    <t>Income Statement [Abstract]</t>
  </si>
  <si>
    <t>Revenues</t>
  </si>
  <si>
    <t>Operating expenses</t>
  </si>
  <si>
    <t>Cost of revenue</t>
  </si>
  <si>
    <t>Selling general and administrative</t>
  </si>
  <si>
    <t>Payroll expense</t>
  </si>
  <si>
    <t>Professional fees</t>
  </si>
  <si>
    <t>Depreciation and amortization</t>
  </si>
  <si>
    <t>Total operating expenses</t>
  </si>
  <si>
    <t>Loss from operations</t>
  </si>
  <si>
    <t>Non-operating income (expense)</t>
  </si>
  <si>
    <t>Interest expense</t>
  </si>
  <si>
    <t>Amortization of debt discount</t>
  </si>
  <si>
    <t>Derivative related expenses</t>
  </si>
  <si>
    <t>Change in derivative liability</t>
  </si>
  <si>
    <t>Total non-operating income (expense)</t>
  </si>
  <si>
    <t>Provision for income tax</t>
  </si>
  <si>
    <t>Net income (loss)</t>
  </si>
  <si>
    <t>Net income (loss) per common share-basic and diluted</t>
  </si>
  <si>
    <t>Weighted average shares of capital outstanding - basic</t>
  </si>
  <si>
    <t>Weighted average shares of capital outstanding - diluted</t>
  </si>
  <si>
    <t>CONDENSED CONSOLIDATED STATEMENTS OF CASH FLOWS (UNAUDITED) - USD ($)</t>
  </si>
  <si>
    <t>Statement of Cash Flows [Abstract]</t>
  </si>
  <si>
    <t>Net loss</t>
  </si>
  <si>
    <t>Adjustments to reconcile net loss to net cash used in operating activities:</t>
  </si>
  <si>
    <t>Stock issued for services</t>
  </si>
  <si>
    <t>Loss on derivative at note inception</t>
  </si>
  <si>
    <t>Changes in assets and liabilities:</t>
  </si>
  <si>
    <t>(Increase) decrease in accounts receivable</t>
  </si>
  <si>
    <t>(Increase) decrease in other current assets</t>
  </si>
  <si>
    <t>Increase (decrease) in accounts payable</t>
  </si>
  <si>
    <t>Increase (decrease) in payroll liabilities</t>
  </si>
  <si>
    <t>Increase (decrease) in other current liabilities</t>
  </si>
  <si>
    <t>Net cash provided by (used in) in operating activities</t>
  </si>
  <si>
    <t>Cash flows from investing activities:</t>
  </si>
  <si>
    <t>Acquisition of property and equipment</t>
  </si>
  <si>
    <t>Cash acquired in acquisition</t>
  </si>
  <si>
    <t>Net cash used in investing activities</t>
  </si>
  <si>
    <t>Cash flows from financing activities:</t>
  </si>
  <si>
    <t>Cash receipts from notes payable</t>
  </si>
  <si>
    <t>Net cash provided by financing activities</t>
  </si>
  <si>
    <t>Net increase in cash and cash equivalents</t>
  </si>
  <si>
    <t>Cash and cash equivalents, beginning balance</t>
  </si>
  <si>
    <t>Cash and cash equivalents, ending balance</t>
  </si>
  <si>
    <t>Supplemental Disclosure of Cash Flow Information:</t>
  </si>
  <si>
    <t>Cash Paid For Interest</t>
  </si>
  <si>
    <t>Cash Paid For Income taxes</t>
  </si>
  <si>
    <t>Summary of Non-Cash Investing and Financing Information:</t>
  </si>
  <si>
    <t>Stock issued for conversion of debt</t>
  </si>
  <si>
    <t>Notes issued in relation to Service 800 acquisition</t>
  </si>
  <si>
    <t>Purchase Price holdback note on Service 800 acquisition</t>
  </si>
  <si>
    <t>Purchase price allocation note on Service 800 acquisition</t>
  </si>
  <si>
    <t>Stock issued for acquisition deposit of PathUX</t>
  </si>
  <si>
    <t>RECONCILIATION OF STOCKHOLDERS' DEFICIT (UNAUDITED) - USD ($)</t>
  </si>
  <si>
    <t>Common Stock</t>
  </si>
  <si>
    <t>Preferred Stock</t>
  </si>
  <si>
    <t>Additional Paid-In Capital</t>
  </si>
  <si>
    <t>Accumulated Deficit</t>
  </si>
  <si>
    <t>Total</t>
  </si>
  <si>
    <t>Beginning balance, Amount at Dec. 31, 2017</t>
  </si>
  <si>
    <t>Beginning balance, Shares at Dec. 31, 2017</t>
  </si>
  <si>
    <t>Common stock issued for services, Amount</t>
  </si>
  <si>
    <t xml:space="preserve"> </t>
  </si>
  <si>
    <t>Common stock issued for services, Shares</t>
  </si>
  <si>
    <t>Ending balance, Amount at Mar. 31, 2018</t>
  </si>
  <si>
    <t>Ending balance, Shares at Mar. 31, 2018</t>
  </si>
  <si>
    <t>Ending balance, Amount at Jun. 30, 2018</t>
  </si>
  <si>
    <t>Ending balance, Shares at Jun. 30, 2018</t>
  </si>
  <si>
    <t>Beginning balance, Amount at Mar. 31, 2018</t>
  </si>
  <si>
    <t>Beginning balance, Shares at Mar. 31, 2018</t>
  </si>
  <si>
    <t>Beginning balance, Amount at Dec. 31, 2018</t>
  </si>
  <si>
    <t>Beginning balance, Shares at Dec. 31, 2018</t>
  </si>
  <si>
    <t>Extinguishment of derivative liabilities on conversion, Amount</t>
  </si>
  <si>
    <t>Warrants issued with debt</t>
  </si>
  <si>
    <t>Common stock issued for debt conversion, Amount</t>
  </si>
  <si>
    <t>Common stock issued for debt conversion, Shares</t>
  </si>
  <si>
    <t>Common stock issued for interest conversion, Amount</t>
  </si>
  <si>
    <t>Common stock issued for interest conversion, Shares</t>
  </si>
  <si>
    <t>Ending balance, Amount at Mar. 31, 2019</t>
  </si>
  <si>
    <t>Ending balance, Shares at Mar. 31, 2019</t>
  </si>
  <si>
    <t>Ending balance, Amount at Jun. 30, 2019</t>
  </si>
  <si>
    <t>Ending balance, Shares at Jun. 30, 2019</t>
  </si>
  <si>
    <t>Beginning balance, Amount at Mar. 31, 2019</t>
  </si>
  <si>
    <t>Beginning balance, Shares at Mar. 31, 2019</t>
  </si>
  <si>
    <t>Stock issued for acquisition, Amount</t>
  </si>
  <si>
    <t>Stock issued for acquisition, Shares</t>
  </si>
  <si>
    <t>NOTE 1. DESCRIPTION OF BUSINESS AND BASIS OF PRESENTATION</t>
  </si>
  <si>
    <t>Accounting Policies [Abstract]</t>
  </si>
  <si>
    <t>DESCRIPTION OF BUSINESS AND BASIS OF PRESENTATION</t>
  </si>
  <si>
    <t>NOTE 1. DESCRIPTION OF BUSINESS AND BASIS OF PRESENTATION Beyond Commerce, Inc. ( the “Company”,”BCI”
and “we”), has a planned business objective to develop, acquire, and deploy disruptive strategic software technology
and market-changing business models through selling our own products and the acquisitions of existing companies. We plan to offer
a cohesive digital product and services platform to provide our future clients with a single point of contact for all their internet
Marketing Technology and Services (IMT&amp;S) and information Management (IM) initiatives. Recent History of the Company Beyond Commerce was incorporated under the
laws of the State of Nevada on January 12, 2006, under the name “Reel Estate Services, Inc.” for the purposes of operating
as a media hub for high traffic web properties, utilizing social networking and e-commerce. On March 4, 2019, Beyond Commerce, Inc. closed
the Transaction between Beyond Commerce, Inc. and Service 800, Inc. (“Service 800”) effective February 28, 2019. Service
800 operates as a premium provider of Customer Feedback Management Platforms to their Fortune 500 and 1000 clients on a global
basis. Service 800 provides survey authoring, response rates, feedback types and data analysis on their proprietary, cloud based,
automated and centralized platform. Service 800 currently has 40 full time employees that provide services to 130 companies and
300 service organizations. Service 800’s current operations and strategic business plan is to further develop its marketing
and Customer Experience platform to use within the framework of its current Fortune 500 and 1000 clients. Effective May 31, 2019, Beyond Commerce, Inc.
closed the transaction between Beyond Commerce, Inc and PathUX. Headquartered in Westport Connecticut, PathUX is a premiere software
developer that specializes in the development of proprietary tools providing Cloud based marketing automation and analytics for
their clients. Marketers can create precise audiences to deliver more relevant messages to their customers. Basis of Presentation The condensed consolidated financial statements
and the notes thereto for the periods ended June 30, 2019 and 2018 included herein have been prepared by management and are unaudited.
Such condensed financial statements reflect, in the opinion of management, all adjustments necessary to present fairly the financial
position and results of operations as of and for the periods indicated and in order to make the financial statements not misleading.
All such adjustments are of a normal recurring nature. These interim results are not necessarily indicative of the results for
any subsequent period or for the fiscal year ending December 31, 2019. Certain information and footnote disclosures
normally included in the financial statements prepared in accordance with accounting principles generally accepted in the United
States have been condensed or omitted pursuant to the rules and regulations of the Securities and Exchange Commission (the “SEC”).
These condensed consolidated financial statements should be read in conjunction with the financial statements and the notes thereto
for the fiscal year ended December 31, 2018. Plan of Operations Continuing in 2019, the Company has expanded
operations beginning with the close of the purchase of Service 800 and the closing of PATHUX. We are actively seeking other potential
targets with synergies in the space. The analysis of new business opportunities
will be undertaken by our executive management team. In our efforts to analyze potential acquisition targets, we may consider the
following kinds of factors: • Potential for growth, indicated by
new technology, anticipated market expansion or new products; • Competitive position as compared to
other firms of similar size and experience within the industry segment as well as within the industry as a whole; • Strength and diversity of management,
either in place or scheduled for recruitment; • Capital requirements and anticipated
availability of required funds, to be provided by us or from operations, through the sale of additional securities, through joint
ventures or similar arrangements or from other sources; • The cost of participation by us as compared
to the perceived tangible and intangible values and potentials; • The extent to which the business opportunity
can be advanced; • The accessibility of required management
expertise, personnel, raw materials, services, professional assistance and other required items; and • Other relevant factors. In applying the foregoing criteria, no one
of which will be controlling, our management will attempt to analyze all factors and circumstances and make a determination based
upon reasonable investigative measures and available data. Potentially available business opportunities may occur in many different
industries, and at various stages of development, all of which will make the task of comparative investigation and analysis of
such business opportunities extremely difficult and complex. Due to the limited capital we have available for investigation, we
may not discover or adequately evaluate adverse facts about the opportunity to be acquired.</t>
  </si>
  <si>
    <t>NOTE 2. SELECTED ACCOUNTING POLICIES</t>
  </si>
  <si>
    <t>NOTE 2. SELECTED ACCOUNTING POLICIES Interim Financial Statements These unaudited condensed consolidated financial
statements as of and for the six (6) months ended June 30, 2019 and 2018,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December 31, 2018 and 2017, respectively, which are included in the Company’s December 31, 2018 Annual
Report on Form 10-K filed with the United States Securities and Exchange Commission on April 12, 2019.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six (6) months ended June 30, 2019 are not necessarily indicative of results for the
entire year ending December 31, 2019. We may make certain reclassifications to prior
period amounts to conform with the current year’s presentation. These reclassifications did not have a material effect on
our condensed consolidated statement of financial position, results of operations or cash flows. Use of Estimates The preparation of condensed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web site, income taxes, and contingencies, among others. Actual results could differ materially from these
estimates. Cash and Cash Equivalents The Company classifies as cash and cash equivalents
amounts on deposit in banks and cash temporarily in various instruments with original maturities of three months or less at the
time of purchase. The Company’s cash management system is currently integrated within one banking institution. Fair Value of Financial Instruments The carrying value of the current assets and
liabilities approximate fair value due to their relatively short maturities. 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Management considers all of its derivative
liabilities to be Level 3 liabilities. At June 30, 2019 and December 31, 2018, the Company had outstanding derivative liabilities,
including those from related parties of $5,443,245 and $2,480,543 respectively. Revenue Recognition The Company
recognize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 Accounts receivable The Company’s accounts receivable arise primarily from the
sale of the Company’s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or 45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sales allowances for June 30, 2019 and June 30, 2018, respectively . Property and Equipment Property and equipment are carried at cost, and are being depreciated
using the straight-line over the estimated useful lives as follows:
Equipment, Furniture and fixtures 5-7 years
Software 16-60 months
Vehicles 7 years When retired or otherwise disposed, the carrying value and accumulated
depreciation of the property and equipment is removed from its respective accounts and the net difference less any amount realized
from disposition, is reflected in earnings. Expenditures for maintenance and repairs which do not extend the useful lives of the
related assets are expensed as incurred. 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 Purchase Price Allocation In accordance with ASC 805, Business Combinations Intangible Assets Intangible assets subject to amortization are
stated at cost and are amortized using the straight-line method over the estimated useful life of the assets. Intangible assets
that are subject to amortization are reviewed for potential impairment whenever events or circumstances indicate that the carrying
amounts may not be recoverable. Impairment of Long-lived Assets The Company accounts for long-lived assets
in accordance with the provisions of ASC 360-10-35-21, Accounting for the Impairment of Long-Lived Assets 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Stock Based Compensation During the six months ended June 30, 2019 and 2018, the Company
did not issue any stock options for employee compensation. The former stock based compensation plan expired on September 11, 2018. Recent Accounting Pronouncements In January 2016, the FASB
issued ASU No. 2016-01, Financial Instruments – Overall: Recognition and Measurements of Financial Assets and Financial Liabilities.
The standard is effective for us beginning January 1, 2019. The adoption of this standard is not expected to have a material effect
on the Company’s consolidated financial statement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as effective for us beginning
January 1, 2019. The standard may have a material impact on our balance sheets in the future if we entered into new leases, but
will not have a material impact on our statement of operations. The most significant impact will be the recognition of ROU assets
and lease liabilities for operating leases. The adoption of this standard is not expected to have a material effect on the Company’s
consolidated financial statements and is expected to be implemented in our December 31, 2019 year end statements, if we enter into
new lease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The new guidance is effective for fiscal years beginning after December
15, 2019 and for interim periods within those fiscal years. Early adoption is permitted in interim periods, including periods for
which financial statements have not been issued or financial statements have not been made available for issuance. The adoption
of this standard is not expected to have a material effect on the Company’s consolidated financial statements. The Company will continue to monitor these
emerging issues to assess any potential future impact on its financial statements. The Company has taken the position that any
future standards not being disclosed is based on not being material to our operations.</t>
  </si>
  <si>
    <t>NOTE 3. GOING CONCERN</t>
  </si>
  <si>
    <t>Organization, Consolidation and Presentation of Financial Statements [Abstract]</t>
  </si>
  <si>
    <t>NOTE
3. GOING CONCERN The
Company's financial statements are prepared using generally accepted accounting principles, which contemplate the realization
of assets and liquidation of liabilities in the normal course of business. Because of recent events, no certainty of continuation
can be stated. The accompanying condensed consolidated financial statements for June 30, 2019 and 2018 have been prepared assuming
that we will continue as a going concern, which contemplates the realization of assets and satisfaction of liabilities in the
normal course of business. The
Company has suffered losses from operations and has a working capital deficit, which raises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attempting
to raise capital from additional debt and equity financing. Due to its limited revenues, the Company’s ability to continue
as a going concern is dependent upon raising additional funds through debt and equity financing and generating revenue or through
a merger transaction with a well-capitalized entity. There are no assurances the Company will receive the necessary funding or
generate revenue necessary to fund operations. If we are unable to obtain additional funds, or if the funds cannot be obtained
on terms favorable to us, we will be required to delay, scale back or eliminate our plans to continue to develop and expand our
operations or in the extreme situation, cease operations altogether.</t>
  </si>
  <si>
    <t>NOTE 4. PROPERTY, SOFTWARE AND COMPUTER EQUIPMENT</t>
  </si>
  <si>
    <t>Property, Plant and Equipment [Abstract]</t>
  </si>
  <si>
    <t>NOTE
4 - PROPERTY, SOFTWARE AND COMPUTER EQUIPMENT Property
and equipment at June 30, 2019 and December 31, 2018 consisted of the following:
2019 2018
Office
and computer equipment $ 788,918 $ -
Furniture
and fixtures 102,297 -
Software 1,213,043 -
Vehicles 27,172 -
Total
property, software and computer equipment 2,131,430 -
Less:
accumulated depreciation (75,900) -
$ 2,055,530 $ - Depreciation
expense for the three and six months ended June 30, 2019 was $56,925, and $ 75,900 respectively, compared to $0 for the same periods
in 2018.</t>
  </si>
  <si>
    <t>NOTE 5. INTANGIBLE ASSETS</t>
  </si>
  <si>
    <t>Goodwill and Intangible Assets Disclosure [Abstract]</t>
  </si>
  <si>
    <t>NOTE
5 – Intangible Assets Intangible
assets of the Company at June 30, 2019 and December 31, 2018 are summarized as follows:
June
30, December 31,
2019 2018
Customer relationships $ 6,114,086 $ -
Less: accumulated
amortization (137,987 ) -
Total
intangible assets $ 5,976,099 $ - Amortization
expense for the three and six months ended June 30, 2019 was $103,371 and $ 137,987 respectively, compared to $0 for
the same periods in 2018.</t>
  </si>
  <si>
    <t>NOTE 6. OTHER CURRENT LIABILITIES</t>
  </si>
  <si>
    <t>Other Liabilities Disclosure [Abstract]</t>
  </si>
  <si>
    <t xml:space="preserve">NOTE
6. OTHER CURRENT LIABILITIES Other
current liabilities consist of the following:
2019 2018
Accrued interest - notes $ 191,992 $ 29,709
Accrued interest – internal revenue service 650,000 610,000
Total
other current liabilities $ 841,992 $ 639,709 </t>
  </si>
  <si>
    <t>NOTE 7. SHORT AND LONG TERM BORROWINGS</t>
  </si>
  <si>
    <t>Debt Disclosure [Abstract]</t>
  </si>
  <si>
    <t>NOTE 7. SHORT AND LONG TERM BORROWINGS On June 14, 2018, the Company issued a short-term convertible note
payable for $50,000. The note was originally due on February 14, 2019 and bears interest at a rate of 15% per annum. The note is
convertible into shares of common stock at $0.10 per share. The company is currently negotiating an extension with the noteholder,
and has paid $5,000 as a principal payment during the quarter. This note is currently past due and is being negotiated to cure,
nevertheless this note has no default provisions.
Short-term and Long-term borrowings, excluding acquisition related, consist of the following: June 30, December 31,
Short term debt; 2019 2018
Convertible Promissory Notes, bearing an annual interest rate of 15% secured, due 02/14/2019 45,000 50,000
Convertible Promissory Notes, bearing an annual interest rate of 15% secured, due 07/08/2019 54,000 -
Convertible Promissory Notes, bearing an annual interest rate of 12% secured, due 08/27/2019 250,000 250,000
Total short term debt 349,000 300,000
Long term debt;
Convertible Promissory Notes, bearing an annual interest rate of 15% secured, due 08/07/2020 1,579,885 717,391
Total short-term and long-term borrowings, before debt discount 1,928,885 1,017,391
Less debt discount (1,229,997 ) (792,777 )
Total short-term and long-term borrowings $ 698,888 $ 224,614
Short-term and Long-term borrowings, acquisition related, consist of the following:
Short-term borrowings – net of discount – acquisition related 1,443,828 81,136
Long-term borrowings – net of discount – acquisition related 2,100,000 143,478
Total short-term and long-term borrowings – acquisition related $ 3,543,828 $ 224,614
Total short-term and long-term borrowings 698,888 224,614
Total short-term and long-term borrowings – Acquisition related 3,543,828 -
Total short-term and long-term borrowings $ 4,242,716 $ 224,614
On August 7, 2018, we entered
into a securities purchase agreement (“SPA”) with Discover Growth Fund, LLC (“Discover”), pursuant to which
we issued a senior secured redeemable convertible debenture in the principal amount of $2,717,391 (of which $217,391 was retained
by Discover as an original issue discount) (the “Debenture”), in exchange for $500,000 cash consideration and a promissory
note issued to BYOC in the amount of $2,000,000 (the “Note”). Pursuant to the terms of the SPA, we issued to Discover
a warrant to purchase up to 16,666,667 shares of our common stock, exercisable beginning on the six (6) month anniversary from
the date of issuance for a period of three (3) years at an exercise price of $0.15 per share (the “Warrant”). The Debenture is subject to interest at a rate
of 8.0% per annum and can be converted into shares of the Company’s common stock at a price equal to the lower of (i) $0.15
per share of common stock, and (ii) if there has never been a trigger event (as defined in the Debenture), (A) the average of the
5 lowest individual trades of the shares of common stock, less $0.01 per share, or following any such trigger event, (B) 60% of
the foregoing. However, at no time can the debenture be converted at a price below $0.001 per share. During the first quarter 2019 Discover Growth
Fund LLC issued the additional $2,000,000 to the Company and converted $1,060,486 of the aggregate debt. During the current quarter
Discover Growth Fund LLC converted $77,020 of their outstanding debt.
On November 27, 2018, the
Company received funding in conjunction with a convertible promissory note and a security purchase agreement dated November 27,
2018, in the amount of $250,000. The lender was Auctus Fund LLC. The notes have a maturity of August 27, 2019 and interest rate
of 12% per annum and are convertible at a price of 60% of the lowest trading price on the primary trading market on which the Company’s
Common Stock is then listed for the twenty-five (25) trading days immediately prior to conversion. The note may be prepaid, but
carries a penalty in association with the remittance amount, as there is an accretion component to satisfy the note with cash. On May 8, 2019, the Company
issued a short-term convertible note payable for $54,000. The note had a sixty day term which was due on July 8, 2019 and bears
interest at a rate of 15% per annum. The company is currently negotiating an extension with the noteholder as it is currently past
due, however the note has no default provisions.</t>
  </si>
  <si>
    <t>NOTE 8. ACQUISITION RELATED SHORT AND LONG TERM BORROWINGS</t>
  </si>
  <si>
    <t>Notes to Financial Statements</t>
  </si>
  <si>
    <t>8. ACQUISITION RELATED SHORT AND LONG TERM BORROWINGS</t>
  </si>
  <si>
    <t>NOTE 8. ACQUISITION RELATED SHORT AND LONG TERM
BORROWINGS
Short-term and Long-term borrowings, acquisition related, consist of the following: June 30, December 31,
Short term debt; acquisition related; 2019 2018
Short term note – Jean Mork Bredeson Cash deficit holdback 210,000 -
Short Term note – Jean Mork Bredeson Purchase allocation 1,233,828 -
Total short-term debt, acquisition related 1,443,828 -
Long term debt; acquisition related;
Promissory Note – Jean Mork Bredeson, interest rate of 5.5%, due 2/28/2022 2,100,000 -
Total short-term and long-term borrowings, before debt discount 3,543,828 -
Less debt discount - -
Total short-term and long-term borrowings, acquisition related $ 3,543,828 $ -
Effective February 28,
2019 as a component of the closing of the business combination between Beyond Commerce, Inc. and Service 800, Jean Mork Bredeson,
Founder and President of Service 800, the Company issued a $2,100,000 three year 5.5% promissory note. Interest only payments are
required during the first year of the note. The $2,100,000 promissory note is personally guaranteed by George Pursglove which in
turn will be Geordan Pursglove since the passing of the former CEO. As a component of the Service
800 transaction, in lieu of the entire cash payment of $2,100,000 being made to Ms. Bredeson, a $210,000 amount was held out until
May 30, 2019 and continues to be outstanding. This note does not carry any interest obligations. Also, as all cash and accounts
receivables at the effective date of the closing were to be retained by Ms. Bredeson this allocation of cash is to be distributed
quarterly on a non interest basis as true-ups are derived, which amounted to $1,233,828 during the first and second quarters.</t>
  </si>
  <si>
    <t>NOTE 9. COMMON STOCK, WARRANTS AND PAID IN CAPITAL</t>
  </si>
  <si>
    <t>NOTE 9. COMMON STOCK,
WARRANTS AND PAID IN CAPITAL Common Stock As of June 30, 2019, our authorized capital
stock consisted of 1,900,000,000 shares of common stock, par value $0.001 per share. As of June 30, 2019, there were 1,243,274,876
issued and outstanding shares of common stock. During the six months ended June 30, 2019 the Company issued 144,999,876 shares
valued at $1,248,393 for the conversion of certain debt and accrued interest into shares of our stock. Also during these six months
the Company issued 70,000,000 shares valued at $427,000, which was based on the stock price for our stock on the date of the close,
in relation to the acquisition of PathUX and 10,825,000 shares valued at $303,925 for services provided in lieu of cash. Preferred Stock We are authorized to issue up to 250,000,000
shares of our “blank check” preferred stock, par value of $0.001. Effective July 27, 2017, we designated 250,000,000
of our “blank check” preferred shares as Series A Preferred Stock, all of which are issued and outstanding. Each share
of Series A Preferred Stock entitles its holder to (i) cumulative, non-participating dividends in preference and priority to any
declaration or payment of a dividend on any of the Company’s common stock, at a rate of 12% per annum, and (ii) three times
(3x) voting preference over common stock. As of June 30, 2019, and December 31, 2018, there were 250,000,000 issued and outstanding
shares of preferred stock. Warrants The Company entered into an agreement in 2018
in conjunction with convertible notes payable to issue seven (7) warrants to purchase shares of the Company’s common stock
which have an exercise price of $0.15 or 65% of the three lowest trading days within a 20-day market price timeframe, whichever
is lower. The warrants also contain certain cashless exercise features. The issuance of these warrants is predicated on the completion
of the funding requirements within the terms of the security agreement, however, these funding requirements were never met. The
Company is currently negotiating a settlement with respect to any warrants. Pursuant to the terms of
the Discover Growth Fund SPA, we issued to Discover warrant to purchase up to 16,666,667 shares of our common stock upon the subsequent
funding of the remaining $2,000,000 which occurred on February 28, 2019, exercisable beginning on the six (6) month anniversary
from the date of issuance for a period of three (3) years at an exercise price of $0.15 per share (the “Warrant”).
In determining the appropriate fair value, the Company uses the Black-Scholes option-pricing
model, and 2008 Equity Incentive Stock Option Plan During the six-month periods ended June 30,
2019 and 2018, the Company did not issue any stock options. This plan expired on September 11, 2018.</t>
  </si>
  <si>
    <t>NOTE 10. COMMITMENTS AND CONTINGENCIES</t>
  </si>
  <si>
    <t>Commitments and Contingencies Disclosure [Abstract]</t>
  </si>
  <si>
    <t>NOTE 10. COMMITMENTS
AND CONTINGENCIES Legal Matters In 2008 the Company filed suit against its
former co-founder, President, Chief Executive Officer George Pursglove for breach of confidentiality and non-compete while employed
and also postemployment, breach of fiduciary duty and other matters, and the Company was seeking to enforce certain non-compete
agreements. The former CEO subsequently counter-sued the Company for breach of contract, breach of implied covenant of good faith
and fair dealing and other matters. The former CEO was seeking to be awarded $75,000 in cash plus at least 3.3 million shares of
stock of the Company. On July 28, 2011, the Company received a jury verdict ordering and adjudging in Case Number 2:08-cv-00496-KJD-LRL
where BOOMj.com was the Plaintiff and the former CEO was the Defendant &amp; Counterclaimant, that a judgment be entered in favor
of the Defendant and Counterclaimant against the Plaintiff, BOOMj.com, in the amount of $20,775 for damages as to the claim for
failure to pay wages, $3,000,000 for damages as to the conversion claim, and $3,000,000 for punitive damages. As of June 30, 2019
and December 31, 2018 there was an outstanding principle balance of $5,758,332 and $5,758,332, respectively outstanding for this
matter. The Company is accruing interest at an annual rate of 5.29% on the outstanding balance. The current balance of the accrued
interest as of June 30, 2019 and December 31, 2018 was $2,522,332 and $2,363,192, respectively. Operating Lease We currently lease virtual office space at
3773 Howard Hughes Parkway, Suite: 500 Las Vegas, NV 89169. We pay an annual fee of $120 for this lease. During 2019, we intend
to move the Company’s headquarters to Florida. There is also a location in Minnesota for Service 800, Inc. The current address
of Service 800, Inc. is 2190 Wayzata Blvd, Long Lake Minnesota 55356. Service 800 rents its facilities under an operating lease
agreement with Green Valley Associates., which is owned by the sole shareholder of the Company. The lease, which expires December
31, 2019, requires base monthly rents of $16,200, plus operating expenses. The lease automatically renews for an additional one
year term unless terminated by either party. The effect of ASU No. 2016-02, Leases ( Topic 842) will not have a material effect
on our financial statements unless we enter into new leases. Tax Lien On February 17, 2010, the Internal Revenue
Service placed a federal tax lien of $756,711 and an additional $161,150 on June 14, 2010, against all of the property and rights
to the property of BOOMj.com for unpaid federal payroll withholding taxes for the year ended December 31, 2009. The current amount
outstanding including penalty and interest is $1,727,163, which is also inclusive of amounts outstanding for state tax related
claims of $63,725. The accrued interest on the balance sheet related to this liability is $650,000 and $610,000 as of June 30,
2019 and December 31, 2018, respectively. NOTE 11. RELATED PARTIES On May 2, 2017, the Pursglove judgement was
reduced by $262,453 through the issuance of 250,000,000 shares of Series A Convertible 12% Cumulative Preferred stock. The Company
also authorized and issued 206,250,000 shares of BCI’s Series A Convertible 12% Cumulative Preferred stock at a price of
($.001 par value) per share to The 2GP Group LLC an entity controlled by Geordan Pursglove, President, CEO and Director. The Series
A Convertible 12% Cumulative Preferred stock include a three times (3x) voting preference.</t>
  </si>
  <si>
    <t>NOTE 11. RELATED PARTIES</t>
  </si>
  <si>
    <t>Related Party Transactions [Abstract]</t>
  </si>
  <si>
    <t>NOTE
11. RELATED PARTIES On
May 2, 2017, the Pursglove judgement was reduced by $262,453 through the issuance of 250,000,000 shares of Series A Convertible
12% Cumulative Preferred stock. The Company also authorized and issued 206,250,000 shares of BCI’s Series A Convertible
12% Cumulative Preferred stock at a price of ($.001 par value) per share to The 2GP Group LLC an entity controlled by Geordan
Pursglove, President, CEO and Director. The Series A Convertible 12% Cumulative Preferred stock include a three times (3x) voting
preference.</t>
  </si>
  <si>
    <t>NOTE 12. NET INCOME (LOSS) PER SHARE OF COMMON STOCK</t>
  </si>
  <si>
    <t>Earnings Per Share [Abstract]</t>
  </si>
  <si>
    <t>NOTE 12. NET INCOME (LOSS) PER SHARE OF COMMON STOCK In the accompanying condensed consolidated
financial statements, basic net income (loss) per share of common stock is computed by dividing the net income (loss) by the weighted
average number of shares of common stock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Convertible debt that is convertible into 117,825,683
and 333,333 shares of the Company’s common stock are not included in the computation, along with 250,000,000 and 250,000,000
of the Company’s preferred stock, for the six months ended June 30, 2019 and 2018, respectively, as the income share is negligible.
Additionally, there are 16,666,667 and zero warrants that are exercisable into shares of stock as of June 30, 2019 and June 30,
2018, respectively, and there is an outstanding issue with Iliad, a former noteholder that claims warrants as being issued and
outstanding that could result in 1,308,286 shares being issued. The Company is currently in negotiations over the issue. The following is a reconciliation of the numerator
and denominator of the basic and diluted earnings per share computations for the three and six-month period ended June 30, 2019
and 2018: Three and Six month periods
ended June 30,
2019 2018 2019 2018
Net Income (loss) $ (5,168,008) $ (427,706) $ (8,922,010) $ (1,140,882)
Weighted Average shares used for basic earnings per share 1,140,710,865 1,004,144,021 1,092,248,763 1,002,589,779
Incremental Diluted Shares* - - - -
Weighted average shares used for diluted earnings per share 1,140,710,865 1,004,144,021 1,092,248,763 1,002,589,776
Net Income (loss) per share:
Basic $ 0.01 $ 0.00 $ 0.01 $ 0.00
Diluted $ 0.01 $ 0.00 $ 0.01 $ 0.00 *The shares associated with convertible debt, preferred stock, stock
options and stock warrants are not included because the inclusion would be anti-dilutive (i.e., reduce the net loss per common
share).</t>
  </si>
  <si>
    <t>NOTE 13. ACQUISITIONS</t>
  </si>
  <si>
    <t xml:space="preserve">NOTE 13.
ACQUISITIONS Description of the Transactions Service 800, Inc. On March 4 ,2019 Jean Mork Bredeson, Founder
and President of Service 800, Inc., received $1,890,000 in cash, a short term cash hold back of $210,000 and $2,100,000 in a three
year 5.5% promissory note. The $2,100,000 promissory note is personally guaranteed by Geordan Pursglove Beyond Commerce’s
President, CEO. On July 18, 2018 Jean Mork Bredeson received 2,000,000 shares of Beyond Commerce’s restricted common stock,
and directed the issuance of 3,000,000 additional shares to three other individuals as part of the business combination as follows:
On July 18, 2018 Allen Bredeson, Vice President of Marketing and Client Relations, received 1,000,000 shares of Beyond Commerce’s
restricted common stock. Derick White, Vice President of Sales received 1,000,000 shares of Beyond Commerce’s restricted
common stock, and Jeff Schwendinger, Vice President of Operations received 1,000,000 shares of Beyond Commerce’s restricted
common stock. The effective date of this business combination between Beyond Commerce and Service 800, is February 28, 2019, when
Beyond Commerce received 100% of Service 800 stock, assets consisting of the company’s website, customer lists, current customer
base, and customer’s in the company’s pipeline and proprietary software. The following table
summarizes the estimated fair values of the assets acquired and liabilities assumed based on internal company evaluations at the
date of acquisition:
Assets Acquired:
Prepaid expenses $ 28,316
Property, plant and equipment 1,067,989
Intangible asset – customer list 4,053,892
Assets acquired $ 5,150,197
Liabilities Assumed:
Accounts payable $ 121,958
Outstanding checks 63,084
Other current liabilities 293,145
Liabilities assumed $ 478,187
Net assets acquired $ 4,672,010
Fair value of consideration given $ 4,672,010 The following unaudited pro forma consolidated
results of operations have been prepared as if the acquisition of Service 800, Inc. occurred on January 1, 2018:
Six Months Ended
June 30,
2019 2018
Net Revenues $ 2,460,891 $ 2,462,538
Net (loss) income from operations (9,249,557) (2,089,628)
Net (loss) income per share from operations (0.01) 0.00
Weighted average number of shares – basic and diluted 1,092,248,763 1,002,589,779 PathUX, LLC On May 31, 2019 the three members Robert Bisson,
Christian Schine, and Ryan Rich of PathUX, LLC, received and aggregate of 70,000,000 shares of Beyond Commerce’s restricted
common stock valued at $427,000. The $427,000 is reflected as deposit on the acquisition of PathUX to be held in escrow pending
the following alternatives, which would encompass the return of these shares: i.
ii.
These contingent liabilities are presented
on the Company’s financials as follow:
Short-term contingent acquisition liability $ 1,951,205
Long-term contingent acquisition liability 1,048,795
Total contingent acquisition liability $ 3,000,000 On June 4, 2019 Robert Bisson, received 31,500,000
shares of Beyond Commerce’s restricted common stock, Christian Schine received 31,500,000 shares of Beyond Commerce’s
restricted common stock, and Ryan Rich, received 7,000,000 shares of Beyond Commerce’s restricted common stock. The effective
date of this business combination between Beyond Commerce and PathUX LLC, is May 31, 2019, when Beyond Commerce received 100% of
PathUX membership interest, assets consisting of the company’s website, customer lists, current customer base, and customer’s
in the company’s pipeline and proprietary software. The following table
summarizes the estimated fair values of the assets acquired and liabilities assumed based on internal company evaluations at the
date of acquisition:
Assets Acquired:
Cash $ 9,066
Accounts receivable 16,327
Proprietary Software 1,063,441
Intangible asset – customer list 2,070,110
Assets acquired $ 3,158,943
Accounts payable $ 5,705
Other current liabilities 153,238
Liabilities assumed $ 158,943
Net assets acquired $ 3,000,000
Fair value of consideration given $ 3,000,000 The following unaudited pro forma consolidated results of operations
have been prepared as if the acquisition of PathUX. occurred on January 1, 2018:
Six Months Ended
June 30,
2019 2018
Net Revenues $ 484,495 $ 727,633
Net (loss) income from operations (8,817,648) (1,127,367)
Net (loss) income per share from operations (0.01) 0.00
Weighted average number of shares – basic and diluted 1,092,248,763 1,072,589,779 </t>
  </si>
  <si>
    <t>NOTE 14. SUPPLEMENTAL DISCLOSURES OF CASH FLOWS</t>
  </si>
  <si>
    <t>Supplemental Cash Flow Elements [Abstract]</t>
  </si>
  <si>
    <t>NOTE 14.
SUPPLEMENTAL DISCLOSURES OF CASH FLOWS During
the six months ended June 30, 2019, the Company issued 144,999,876 shares valued at $1,248,393 for the conversion of certain debt
and accrued interest into shares of our stock. During the second quarter of 2019 the Company issued 70,000,000 shares of its stock
valued at $427,000 for the acquisition of PathUX.</t>
  </si>
  <si>
    <t>NOTE 15. SUBSEQUENT EVENTS</t>
  </si>
  <si>
    <t>Subsequent Events [Abstract]</t>
  </si>
  <si>
    <t>NOTE 15.
SUBSEQUENT EVENTS The
Company has evaluated subsequent events through the filing of this Quarterly Report on Form 10-Q, and determined that there have
been no events that have occurred that would require adjustments to our disclosures in the consolidated financial statements.</t>
  </si>
  <si>
    <t>NOTE 2. SELECTED ACCOUNTING POLICIES (Policies)</t>
  </si>
  <si>
    <t>Interim Financial Statements</t>
  </si>
  <si>
    <t>Interim
Financial Statements These
unaudited condensed consolidated financial statements as of and for the six (6) months ended June 30, 2019 and 2018,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These
interim unaudited condensed consolidated financial statements should be read in conjunction with the Company’s consolidated
financial statements and notes thereto for the years ended December 31, 2018 and 2017, respectively, which are included in the
Company’s December 31, 2018 Annual Report on Form 10-K filed with the United States Securities and Exchange Commission on
April 12, 2019.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six (6) months ended June 30, 2019 are
not necessarily indicative of results for the entire year ending December 31, 2019. We
may make certain reclassifications to prior period amounts to conform with the current year’s presentation. These reclassifications
did not have a material effect on our condensed consolidated statement of financial position, results of operations or cash flows.</t>
  </si>
  <si>
    <t>Use of Estimates</t>
  </si>
  <si>
    <t>Use
of Estimates The
preparation of condensed consolidated financial statements and accompanying not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are used in the determination of depreciation
and amortization and the valuation for non-cash issuances of equity instruments, web site, income taxes, and contingencies, among
others. Actual results could differ materially from these estimates.</t>
  </si>
  <si>
    <t>Cash and Cash Equivalents</t>
  </si>
  <si>
    <t xml:space="preserve">Cash
and Cash Equivalents The
Company classifies as cash and cash equivalents amounts on deposit in banks and cash temporarily in various instruments with original
maturities of three months or less at the time of purchase. The Company’s cash management system is currently integrated
within one banking institution. </t>
  </si>
  <si>
    <t>Fair Value of Financial Instruments</t>
  </si>
  <si>
    <t>Fair
Value of Financial Instruments The
carrying value of the current assets and liabilities approximate fair value due to their relatively short maturities.</t>
  </si>
  <si>
    <t>Fair Value Measurements</t>
  </si>
  <si>
    <t>Fair
Value Measurements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The
Company applies the fair value hierarchy as established by GAAP. Assets and liabilities recorded at fair value in the consolidated
balance sheets are categorized based upon the level of judgment associated with the inputs used to measure the fair value as follows. •
Level 1 – quoted prices in active markets for identical assets or liabilities. •
Level 2 – other significant observable inputs for the assets or liabilities through corroboration with market data at the
measurement date. •
Level 3 – significant unobservable inputs that reflect management’s best estimate of what market participants would
use to price the assets or liabilities at the measurement date. Management
considers all of its derivative liabilities to be Level 3 liabilities. At June 30, 2019 and December 31, 2018, the Company had
outstanding derivative liabilities, including those from related parties of $5,443,245 and $2,480,543 respectively.</t>
  </si>
  <si>
    <t>Revenue Recognition</t>
  </si>
  <si>
    <t>Revenue
Recognition The
Company recognize revenue in accordance with FASB ASC Subtopic 606-10, Revenue Recognition, We recognize revenue as we transfer
control of deliverables (products, solutions and services) to our customers in an amount reflecting the consideration to which
we expect to be entitled. To recognize revenue, we apply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We account
for a contract based on the terms and conditions the parties agree to, the contract has commercial substance and collectability
of consideration is probable. The Company applies judgment in determining the customer’s ability and intention to pay, which
is based on a variety of factors including the customer’s historical payment experience. The
majority of the Company’s revenue is generated by the completion of a survey. Revenue is recognized and customers are billed
at the point in time a survey occurs or when a related service is complete. The Company may require a deposit from new customers
for set up costs or as down payments. These amounts are not significant to the financial statements</t>
  </si>
  <si>
    <t>Accounts receivable</t>
  </si>
  <si>
    <t>Accounts
receivable The
Company’s accounts receivable arise primarily from the sale of the Company’s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or 45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not provided any sales allowances for June
30, 2019 and June 30, 2018, respectively .</t>
  </si>
  <si>
    <t>Property and Equipment</t>
  </si>
  <si>
    <t>Property
and Equipment Property
and equipment are carried at cost, and are being depreciated using the straight-line over the estimated useful lives as follows:
Equipment,
Furniture and fixtures 5-7
years
Software 16-60
months
Vehicles 7
years When
retired or otherwise disposed, the carrying value and accumulated depreciation of the property and equipment is removed from its
respective accounts and the net difference less any amount realized from disposition, is reflected in earnings. Expenditures for
maintenance and repairs which do not extend the useful lives of the related assets are expensed as incurred.</t>
  </si>
  <si>
    <t>Valuation of Derivative Instruments</t>
  </si>
  <si>
    <t>Valuation
of Derivative Instruments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si>
  <si>
    <t>Derivative Financial Instruments</t>
  </si>
  <si>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si>
  <si>
    <t>Intangible Assets</t>
  </si>
  <si>
    <t>Intangible
Assets Intangible
assets subject to amortization are stated at cost and are amortized using the straight-line method over the estimated useful life
of the assets. Intangible assets that are subject to amortization are reviewed for potential impairment whenever events or circumstances
indicate that the carrying amounts may not be recoverable.</t>
  </si>
  <si>
    <t>Impairment of Long-lived Assets</t>
  </si>
  <si>
    <t>Impairment
of Long-lived Assets The
Company accounts for long-lived assets in accordance with the provisions of ASC 360-10-35-21, Accounting for the Impairment
of Long-Lived Assets</t>
  </si>
  <si>
    <t>Reclassifications</t>
  </si>
  <si>
    <t>Reclassifications We
may make certain reclassifications to prior period amounts to conform with the current year’s presentation. These reclassifications
did not have a material effect on our condensed consolidated statement of financial position, results of operations or cash flows.</t>
  </si>
  <si>
    <t>Stock Based Compensation</t>
  </si>
  <si>
    <t xml:space="preserve">Stock Based Compensation During the six months ended June 30, 2019 and 2018, the Company
did not issue any stock options for employee compensation. The former stock based compensation plan expired on September 11, 2018. </t>
  </si>
  <si>
    <t>Recent Accounting Pronouncements</t>
  </si>
  <si>
    <t>Recent Accounting Pronouncements In January 2016, the FASB
issued ASU No. 2016-01, Financial Instruments – Overall: Recognition and Measurements of Financial Assets and Financial Liabilities.
The standard is effective for us beginning January 1, 2019. The adoption of this standard is not expected to have a material effect
on the Company’s consolidated financial statements. In February 2016, the
FASB issued ASU No. 2016-02, Leases (Topic 842) and subsequently amended the guidance relating largely to transition considerations
under the standard in January 2017,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current U.S. GAAP. Under the standard, disclosures are required to meet the objective of enabling users of financial statements
to assess the amount, timing, and uncertainty of cash flows arising from leases. We will be required to recognize and measure
leases existing at, or entered into after, the beginning of the earliest comparative period presented using a modified retrospective
approach, with certain practical expedients available. The standard was effective for us beginning
January 1, 2019. The standard may have a material impact on our balance sheets in the future if we entered into new leases, but
will not have a material impact on our statement of operations. The most significant impact will be the recognition of ROU assets
and lease liabilities for operating leases. The adoption of this standard is not expected to have a material effect on the Company’s
consolidated financial statements and is expected to be implemented in our December 31, 2019 year end statements, if we enter into
new leases. In August 2018, the FASB issued ASU 2018-13,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The new guidance is effective for fiscal years beginning after December
15, 2019 and for interim periods within those fiscal years. Early adoption is permitted in interim periods, including periods for
which financial statements have not been issued or financial statements have not been made available for issuance. The adoption
of this standard is not expected to have a material effect on the Company’s consolidated financial statements. The Company will continue to monitor these
emerging issues to assess any potential future impact on its financial statements. The Company has taken the position that any
future standards not being disclosed is based on not being material to our operations.</t>
  </si>
  <si>
    <t>NOTE 2. SELECTED ACCOUNTING POLICIES (Tables)</t>
  </si>
  <si>
    <t>Schedule of estimated useful lives of property and equipment</t>
  </si>
  <si>
    <t>Property
and equipment are carried at cost, and are being depreciated using the straight-line over the estimated useful lives as follows:
Equipment,
Furniture and fixtures 5-7
years
Software 16-60
months
Vehicles 7
years</t>
  </si>
  <si>
    <t>NOTE 4. PROPERTY, SOFTWARE AND COMPUTER EQUIPMENT (Tables)</t>
  </si>
  <si>
    <t>Property and equipment</t>
  </si>
  <si>
    <t>Property
and equipment at June 30, 2019 and December 31, 2018 consisted of the following:
2019 2018
Office
and computer equipment $ 788,918 $ -
Furniture
and fixtures 102,297 -
Software 1,213,043 -
Vehicles 27,172 -
Total
property, software and computer equipment 2,131,430 -
Less:
accumulated depreciation (75,900) -
$ 2,055,530 $ -</t>
  </si>
  <si>
    <t>NOTE 5. INTANGIBLE ASSETS (Tables)</t>
  </si>
  <si>
    <t>Intangible assets</t>
  </si>
  <si>
    <t>Intangible
assets of the Company at June 30, 2019 and December 31, 2018 are summarized as follows:
June
30, December 31,
2019 2018
Customer relationships $ 6,114,086 $ -
Less: accumulated
amortization (137,987 ) -
Total
intangible assets $ 5,976,099 $ -</t>
  </si>
  <si>
    <t>NOTE 6. OTHER CURRENT LIABILITIES (Tables)</t>
  </si>
  <si>
    <t>Schedule of other current liabilities</t>
  </si>
  <si>
    <t xml:space="preserve">Other
current liabilities consist of the following:
2019 2018
Accrued interest - notes $ 191,992 $ 29,709
Accrued interest – internal revenue service 650,000 610,000
Total
other current liabilities $ 841,992 $ 639,709 </t>
  </si>
  <si>
    <t>NOTE 7. SHORT AND LONG TERM BORROWINGS (Tables)</t>
  </si>
  <si>
    <t>Schedule of short-term and long-term borrowings, excluding acquisition related</t>
  </si>
  <si>
    <t xml:space="preserve">Short-term and
Long-term borrowings, excluding acquisition related, consist of the following: June
30, December
31,
Short term
debt; 2019 2018
Convertible Promissory Notes,
bearing an annual interest rate of 15% secured, due 02/14/2019 45,000 50,000
Convertible Promissory
Notes, bearing an annual interest rate of 15% secured, due 07/08/2019 54,000 -
Convertible Promissory
Notes, bearing an annual interest rate of 12% secured, due 08/27/2019 250,000 250,000
Total short term debt 349,000 300,000
Long term debt;
Convertible Promissory Notes, bearing an annual
interest rate of 15% secured, due 08/07/2020 1,579,885 717,391
Total short-term and long-term borrowings, before
debt discount 1,928,885 1,017,391
Less debt discount (1,229,997 ) (792,777 )
Total short-term and long-term borrowings $ 698,888 $ 224,614 </t>
  </si>
  <si>
    <t>Schedule of short-term and Long-term borrowings, acquisition related</t>
  </si>
  <si>
    <t xml:space="preserve">Short-term and Long-term borrowings, acquisition related, consist of the following:
Short-term borrowings – net of discount – acquisition related 1,443,828 81,136
Long-term borrowings – net of discount – acquisition related 2,100,000 143,478
Total short-term and long-term borrowings – acquisition related $ 3,543,828 $ 224,614
Total short-term and long-term borrowings 698,888 224,614
Total short-term and long-term borrowings – Acquisition related 3,543,828 -
Total short-term and long-term borrowings $ 4,242,716 $ 224,614 </t>
  </si>
  <si>
    <t>NOTE 8. ACQUISITION RELATED SHORT AND LONG TERM BORROWINGS (Tables)</t>
  </si>
  <si>
    <t>Schedule of Acquisition Related Short And Long Term Borrowings</t>
  </si>
  <si>
    <t>Short-term and Long-term borrowings, acquisition related, consist of the following: June 30, December 31,
Short term debt; acquisition related; 2019 2018
Short term note – Jean Mork Bredeson Cash deficit holdback 210,000 -
Short Term note – Jean Mork Bredeson Purchase allocation 1,233,828 -
Total short-term debt, acquisition related 1,443,828 -
Long term debt; acquisition related;
Promissory Note – Jean Mork Bredeson, interest rate of 5.5%, due 2/28/2022 2,100,000 -
Total short-term and long-term borrowings, before debt discount 3,543,828 -
Less debt discount - -
Total short-term and long-term borrowings, acquisition related $ 3,543,828 $ -</t>
  </si>
  <si>
    <t>NOTE 12. NET INCOME (LOSS) PER SHARE OF COMMON STOCK (Tables)</t>
  </si>
  <si>
    <t>Schedule of Earnings Per Share, Basic and Diluted</t>
  </si>
  <si>
    <t xml:space="preserve">The following is a reconciliation of the numerator
and denominator of the basic and diluted earnings per share computations for the three and six-month period ended June 30, 2019
and 2018: Three and Six month periods
ended June 30,
2019 2018 2019 2018
Net Income (loss) $ (5,168,008) $ (427,706) $ (8,922,010) $ (1,140,882)
Weighted Average shares used for basic earnings per share 1,140,710,865 1,004,144,021 1,092,248,763 1,002,589,779
Incremental Diluted Shares* - - - -
Weighted average shares used for diluted earnings per share 1,140,710,865 1,004,144,021 1,092,248,763 1,002,589,776
Net Income (loss) per share:
Basic $ 0.01 $ 0.00 $ 0.01 $ 0.00
Diluted $ 0.01 $ 0.00 $ 0.01 $ 0.00 </t>
  </si>
  <si>
    <t>NOTE 13. ACQUISITIONS (Tables)</t>
  </si>
  <si>
    <t>Service 800</t>
  </si>
  <si>
    <t>Schedule of Recognized Identified Assets Acquired and Liabilities Assumed</t>
  </si>
  <si>
    <t xml:space="preserve">The
following table summarizes the estimated fair values of the assets acquired and liabilities assumed at the date of acquisition:
Assets Acquired:
Prepaid
expenses $ 28,316
Property,
plant and equipment 1,067,989
Intangible
asset – customer list 4,053,892
Assets acquired $ 5,150,197
Liabilities Assumed:
Accounts
payable $ 121,958
Outstanding
checks 63,084
Other
current liabilities 293,145
Liabilities assumed $ 478,187
Net assets acquired $ 4,672,010
Fair value of consideration given $ 4,672,010 </t>
  </si>
  <si>
    <t>Business Acquisition, Pro Forma Information</t>
  </si>
  <si>
    <t xml:space="preserve">The
following unaudited pro forma consolidated results of operations have been prepared as if the acquisition of Service 800, Inc.
occurred on January 1, 2018:
Six
Months Ended
June
30,
2019 2018
Net
Revenues $ 2,460,891 $ 2,462,538
Net (loss) income
from operations (9,249,557) (2,089,628)
Net
(loss) income per share from operations (0.01) 0.00
Weighted
average number of shares – basic and diluted 1,092,248,763 1,002,589,779 </t>
  </si>
  <si>
    <t>PathUX</t>
  </si>
  <si>
    <t>Schedule of contingent liabilities</t>
  </si>
  <si>
    <t>These
contingent liabilities are presented on the Company’s financials as follow:
Short-term
contingent acquisition liability $ 1,951,205
Long-term contingent
acquisition liability 1,048,795
Total contingent
acquisition liability $ 3,000,000</t>
  </si>
  <si>
    <t xml:space="preserve">The following table
summarizes the estimated fair values of the assets acquired and liabilities assumed based on internal company evaluations at the
date of acquisition:
Assets Acquired:
Cash $ 9,066
Accounts receivable 16,327
Proprietary Software 1,063,441
Intangible asset – customer list 2,070,110
Assets acquired $ 3,158,943
Accounts payable $ 5,705
Other current liabilities 153,238
Liabilities assumed $ 158,943
Net assets acquired $ 3,000,000
Fair value of consideration given $ 3,000,000 </t>
  </si>
  <si>
    <t xml:space="preserve">The
following unaudited pro forma consolidated results of operations have been prepared as if the acquisition of PathUX. occurred
on January 1, 2018:
Six
Months Ended
June
30,
2019 2018
Net
Revenues $ 484,495 $ 727,633
Net (loss) income
from operations (8,817,648) (1,127,367)
Net
(loss) income per share from operations (0.01) 0.00
Weighted
average number of shares – basic and diluted 1,092,248,763 1,072,589,779 </t>
  </si>
  <si>
    <t>NOTE 2. SELECTED ACCOUNTING POLICIES (Details) - USD ($)</t>
  </si>
  <si>
    <t>Outstanding derivative liabilities</t>
  </si>
  <si>
    <t>Impairment charge</t>
  </si>
  <si>
    <t>Stock options</t>
  </si>
  <si>
    <t>Stock based compensation plan expired</t>
  </si>
  <si>
    <t>Sep. 11,
		2018</t>
  </si>
  <si>
    <t>NOTE 2. SELECTED ACCOUNTING POLICIES: Estimated useful lives (Details)</t>
  </si>
  <si>
    <t>Equipment, Furniture and fixtures [Member] | Minimum [Member]</t>
  </si>
  <si>
    <t>roperty, Plant and Equipment, Useful Life</t>
  </si>
  <si>
    <t>5 years</t>
  </si>
  <si>
    <t>Equipment, Furniture and fixtures [Member] | Maximum[Member]</t>
  </si>
  <si>
    <t>7 years</t>
  </si>
  <si>
    <t>Software [Member] | Minimum [Member]</t>
  </si>
  <si>
    <t>16 months</t>
  </si>
  <si>
    <t>Software [Member] | Maximum[Member]</t>
  </si>
  <si>
    <t>60 months</t>
  </si>
  <si>
    <t>Vehicles [Member]</t>
  </si>
  <si>
    <t>NOTE 4. PROPERTY, SOFTWARE AND COMPUTER EQUIPMENT (Details) - USD ($)</t>
  </si>
  <si>
    <t>Depreciation expense</t>
  </si>
  <si>
    <t>NOTE 4. PROPERTY, SOFTWARE AND COMPUTER EQUIPMENT: Property and equipment (Details) - USD ($)</t>
  </si>
  <si>
    <t>Total property, software and computer equipment</t>
  </si>
  <si>
    <t>Less: accumulated depreciation</t>
  </si>
  <si>
    <t>Property, Plant and Equipment, Net</t>
  </si>
  <si>
    <t>Office and computer equipment [Member]</t>
  </si>
  <si>
    <t>Equipment, Furniture and fixtures [Member]</t>
  </si>
  <si>
    <t>Software [Member]</t>
  </si>
  <si>
    <t>NOTE 5. INTANGIBLE ASSETS (Details) - USD ($)</t>
  </si>
  <si>
    <t>Amortization expense</t>
  </si>
  <si>
    <t>NOTE 5. INTANGIBLE ASSETS: Intangible assets (Details) - USD ($)</t>
  </si>
  <si>
    <t>Customer relationships</t>
  </si>
  <si>
    <t>Less: accumulated amortization</t>
  </si>
  <si>
    <t>Total intangible assets</t>
  </si>
  <si>
    <t>NOTE 6. OTHER CURRENT LIABILITIES (Details) - USD ($)</t>
  </si>
  <si>
    <t>Accrued interest - notes</t>
  </si>
  <si>
    <t>Accrued interest - internal revenue service</t>
  </si>
  <si>
    <t>Total other current liabilities</t>
  </si>
  <si>
    <t>NOTE 7. SHORT AND LONG TERM BORROWINGS (Details) - USD ($)</t>
  </si>
  <si>
    <t>May 08, 2019</t>
  </si>
  <si>
    <t>Aug. 07, 2018</t>
  </si>
  <si>
    <t>Nov. 27, 2018</t>
  </si>
  <si>
    <t>Aug. 31, 2018</t>
  </si>
  <si>
    <t>Mar. 31, 2019</t>
  </si>
  <si>
    <t>Jun. 14, 2018</t>
  </si>
  <si>
    <t>Due date</t>
  </si>
  <si>
    <t>Jul. 8,
		2019</t>
  </si>
  <si>
    <t>Interest rate</t>
  </si>
  <si>
    <t>15.00%</t>
  </si>
  <si>
    <t>Common stock par value</t>
  </si>
  <si>
    <t>Promissory Note</t>
  </si>
  <si>
    <t>Due date description</t>
  </si>
  <si>
    <t>Within sixty days</t>
  </si>
  <si>
    <t>Warrant</t>
  </si>
  <si>
    <t>Number of warrants purchased</t>
  </si>
  <si>
    <t>Warrants term</t>
  </si>
  <si>
    <t>3 years</t>
  </si>
  <si>
    <t>Warrants exercise price</t>
  </si>
  <si>
    <t>Convertible Promissory Notes</t>
  </si>
  <si>
    <t>Short-term convertible note payable</t>
  </si>
  <si>
    <t>Payment of principal</t>
  </si>
  <si>
    <t>Convertible Promissory Notes | Security purchase agreement</t>
  </si>
  <si>
    <t>Aug. 27,
		2019</t>
  </si>
  <si>
    <t>12.00%</t>
  </si>
  <si>
    <t>8.00%</t>
  </si>
  <si>
    <t>Common stock issued for satisfication of funding exposure</t>
  </si>
  <si>
    <t>Debenture description</t>
  </si>
  <si>
    <t>(i) $0.15 per share of common stock, and (ii) if there has never been a trigger event (as defined in the Debenture), (A) the average of the 5 lowest individual trades of the shares of common stock, less $0.01 per share, or following any such trigger event, (B) 60% of the foregoing.</t>
  </si>
  <si>
    <t>Discover</t>
  </si>
  <si>
    <t>Face amount</t>
  </si>
  <si>
    <t>Discover | Senior secured redeemable convertible debenture | Security purchase agreement</t>
  </si>
  <si>
    <t>Cash consideration</t>
  </si>
  <si>
    <t>NOTE 7. SHORT AND LONG TERM BORROWINGS : Schedule of short-term and long-term borrowings (Details) - USD ($)</t>
  </si>
  <si>
    <t>Short term debt</t>
  </si>
  <si>
    <t>Total short-term and long term borrowings, before debt discount</t>
  </si>
  <si>
    <t>Less debt discount</t>
  </si>
  <si>
    <t>Total Debt net of Discounts</t>
  </si>
  <si>
    <t>Long term debt</t>
  </si>
  <si>
    <t>Aug. 7,
		2020</t>
  </si>
  <si>
    <t>Feb. 14,
		2019</t>
  </si>
  <si>
    <t>Convertible Promissory Notes Two</t>
  </si>
  <si>
    <t>Convertible Promissory Notes Three</t>
  </si>
  <si>
    <t>NOTE 7. SHORT AND LONG TERM BORROWINGS: Schedule of short-term and Long-term borrowings, acquisition related (Details) - USD ($)</t>
  </si>
  <si>
    <t>Short-term borrowings, net of discount, acquisition related</t>
  </si>
  <si>
    <t>Long-term borrowings, net of discount, acquisition related</t>
  </si>
  <si>
    <t>Total short-term and long-term borrowings, acquisition related</t>
  </si>
  <si>
    <t>Total short-term and long-term borrowings</t>
  </si>
  <si>
    <t>Total short-term and long-term borrowings, Acquisition related</t>
  </si>
  <si>
    <t>NOTE 8. ACQUISITION RELATED SHORT AND LONG TERM BORROWINGS: (Details) - USD ($)</t>
  </si>
  <si>
    <t>Feb. 28, 2019</t>
  </si>
  <si>
    <t>Jean Mork Bredeson</t>
  </si>
  <si>
    <t>Promissory note guaranteed</t>
  </si>
  <si>
    <t>Cash payment</t>
  </si>
  <si>
    <t>Related Party | Promissory Note</t>
  </si>
  <si>
    <t>Feb. 28,
		2022</t>
  </si>
  <si>
    <t>5.50%</t>
  </si>
  <si>
    <t>NOTE 8. ACQUISITION RELATED SHORT AND LONG TERM BORROWINGS : Schedule of Short-term and long-term borrowings (Details) - USD ($)</t>
  </si>
  <si>
    <t>Related Party</t>
  </si>
  <si>
    <t>Related Party | Short term note</t>
  </si>
  <si>
    <t>Related Party | Short term note Two</t>
  </si>
  <si>
    <t>NOTE 9. COMMON STOCK, WARRANTS AND PAID IN CAPITAL (Details) - USD ($)</t>
  </si>
  <si>
    <t>1 Months Ended</t>
  </si>
  <si>
    <t>May 31, 2019</t>
  </si>
  <si>
    <t>Common Stock, par value (in dollars per share)</t>
  </si>
  <si>
    <t>Common Stock, authorized</t>
  </si>
  <si>
    <t>Common Stock, issued</t>
  </si>
  <si>
    <t>Common Stock, outstanding</t>
  </si>
  <si>
    <t>Common stock issued for acquisition</t>
  </si>
  <si>
    <t>Common stock issued for Cash</t>
  </si>
  <si>
    <t>Common stock issued for cash, Shares</t>
  </si>
  <si>
    <t>Preferred Stock, par value (in dollars per share)</t>
  </si>
  <si>
    <t>Preferred Stock, authorized</t>
  </si>
  <si>
    <t>Preferred Stock, issued</t>
  </si>
  <si>
    <t>Preferred Stock, outstanding</t>
  </si>
  <si>
    <t>Stock Option expiration date</t>
  </si>
  <si>
    <t>Funding</t>
  </si>
  <si>
    <t>Debt discount</t>
  </si>
  <si>
    <t>Common stock issued for acquisition, Shares</t>
  </si>
  <si>
    <t>NOTE 10. COMMITMENTS AND CONTINGENCIES (Details) - USD ($)</t>
  </si>
  <si>
    <t>Jun. 14, 2010</t>
  </si>
  <si>
    <t>Feb. 17, 2010</t>
  </si>
  <si>
    <t>Dec. 31, 2019</t>
  </si>
  <si>
    <t>Legal Matters description</t>
  </si>
  <si>
    <t>The former CEO was seeking to be awarded $75,000 in cash plus at least 3.3 million shares of stock of the Company.</t>
  </si>
  <si>
    <t>Wages damage</t>
  </si>
  <si>
    <t>Conversion claim damages</t>
  </si>
  <si>
    <t>Punitive damages</t>
  </si>
  <si>
    <t>Legal Matters</t>
  </si>
  <si>
    <t>5.29%</t>
  </si>
  <si>
    <t>Accrued interest</t>
  </si>
  <si>
    <t>Federal tax lien</t>
  </si>
  <si>
    <t>Tax Lien</t>
  </si>
  <si>
    <t>State tax claims</t>
  </si>
  <si>
    <t>Accrued interest on Tax Lien</t>
  </si>
  <si>
    <t>Monthly rent</t>
  </si>
  <si>
    <t>NOTE 11. RELATED PARTIES (Details) - $ / shares</t>
  </si>
  <si>
    <t>May 02, 2017</t>
  </si>
  <si>
    <t>BCIs Series A Convertible Cumulative Preferred stock | Geordan Pursglove</t>
  </si>
  <si>
    <t>Related parties description</t>
  </si>
  <si>
    <t>Pursglove judgement was reduced by $262,453 through the issuance of 250,000,000 shares</t>
  </si>
  <si>
    <t>BCIs Series A Convertible Cumulative Preferred stock | The 2GP Group LLC</t>
  </si>
  <si>
    <t>NOTE 12. NET INCOME (LOSS) PER SHARE OF COMMON STOCK (Details) - USD ($)</t>
  </si>
  <si>
    <t>Stock option exercisable</t>
  </si>
  <si>
    <t>Stock option outstanding</t>
  </si>
  <si>
    <t>Preferred stock</t>
  </si>
  <si>
    <t>NOTE 12. NET INCOME (LOSS) PER SHARE OF COMMON STOCK : Schedule of Earnings Per Share, Basic and Diluted (Details) - USD ($)</t>
  </si>
  <si>
    <t>Mar. 31, 2018</t>
  </si>
  <si>
    <t>Weighted average shares used for basic earnings per share</t>
  </si>
  <si>
    <t>Incremental diluted shares</t>
  </si>
  <si>
    <t>Weighted average shares used for diluted earnings per share</t>
  </si>
  <si>
    <t>Net income (loss) per share:</t>
  </si>
  <si>
    <t>Basic</t>
  </si>
  <si>
    <t>Diluted</t>
  </si>
  <si>
    <t>NOTE 13. ACQUISITIONS (Details) - USD ($)</t>
  </si>
  <si>
    <t>Jun. 04, 2019</t>
  </si>
  <si>
    <t>Mar. 04, 2019</t>
  </si>
  <si>
    <t>Jul. 18, 2018</t>
  </si>
  <si>
    <t>Restricted common stock</t>
  </si>
  <si>
    <t>Robert Bisson</t>
  </si>
  <si>
    <t>Christian Schine</t>
  </si>
  <si>
    <t>Ryan Rich</t>
  </si>
  <si>
    <t>Cash</t>
  </si>
  <si>
    <t>Short term cash hold back</t>
  </si>
  <si>
    <t>Deposit on acquisition</t>
  </si>
  <si>
    <t>Acquisition description</t>
  </si>
  <si>
    <t>i.Ninety (90) days after closing, Beyond Commerce, Inc. at the discretion of the former PathUX LLC members shall owe $1,000,000 to the three former members. The payment due date may be extended at the discretion of the Company for an additional ninety (90) days, for a total of one hundred eighty (180) days, through incremental cash payment aggregating $300,000 of additional monetary compensation.   ii.Company will also during this time period, and once again at the discretion of the former members, issue a $2,000,000 convertible promissory note, which carries a two year quarterly amortizing payment requirement of $317,068.40 starting on December 30, 2019, and an 8.0% interest rate, this note is fully amortized on June 30, 2021.</t>
  </si>
  <si>
    <t>NOTE 13. ACQUISITIONS: Schedule of contingent liabilities (Details) - USD ($)</t>
  </si>
  <si>
    <t>Total contingent acquisition liability</t>
  </si>
  <si>
    <t>NOTE 13. ACQUISITIONS: Assets acquired and liabilities assumed  (Details) - USD ($)</t>
  </si>
  <si>
    <t>Assets Acquired:</t>
  </si>
  <si>
    <t>Prepaid expenses</t>
  </si>
  <si>
    <t>Property, plant and equipment</t>
  </si>
  <si>
    <t>Intangible asset - customer list</t>
  </si>
  <si>
    <t>Assets acquired</t>
  </si>
  <si>
    <t>Liabilities Assumed:</t>
  </si>
  <si>
    <t>Outstanding checks</t>
  </si>
  <si>
    <t>Liabilities assumed</t>
  </si>
  <si>
    <t>Net assets acquired</t>
  </si>
  <si>
    <t>Fair value of consideration given</t>
  </si>
  <si>
    <t>Proprietary Software</t>
  </si>
  <si>
    <t>NOTE 13. ACQUISITIONS: Proforma information (Details) - USD ($)</t>
  </si>
  <si>
    <t>Net Revenues</t>
  </si>
  <si>
    <t>Net (loss) income from operations</t>
  </si>
  <si>
    <t>Net (loss) income per share from operations</t>
  </si>
  <si>
    <t>Weighted average number of shares - basic and diluted</t>
  </si>
  <si>
    <t>NOTE 14. SUPPLEMENTAL DISCLOSURES OF CASH FLOWS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B14" s="4" t="s">
        <v>14</v>
      </c>
    </row>
    <row r="15" spans="1:3">
      <c r="A15" s="4" t="s">
        <v>25</v>
      </c>
      <c r="B15" s="4" t="s">
        <v>18</v>
      </c>
    </row>
    <row r="16" spans="1:3">
      <c r="A16" s="4" t="s">
        <v>26</v>
      </c>
      <c r="C16" s="5" t="n">
        <v>124327487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34</v>
      </c>
    </row>
    <row r="24" spans="1:3">
      <c r="A24" s="4" t="s">
        <v>40</v>
      </c>
      <c r="B24" s="4" t="s">
        <v>41</v>
      </c>
    </row>
    <row r="25" spans="1:3">
      <c r="A25" s="4" t="s">
        <v>42</v>
      </c>
      <c r="B25" s="4" t="s">
        <v>43</v>
      </c>
    </row>
    <row r="26" spans="1:3">
      <c r="A26" s="4" t="s">
        <v>44</v>
      </c>
      <c r="B26"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0</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00</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120615</v>
      </c>
      <c r="C3" s="6" t="n">
        <v>79890</v>
      </c>
    </row>
    <row r="4" spans="1:3">
      <c r="A4" s="4" t="s">
        <v>50</v>
      </c>
      <c r="B4" s="5" t="n">
        <v>1050896</v>
      </c>
      <c r="C4" s="5" t="n">
        <v>0</v>
      </c>
    </row>
    <row r="5" spans="1:3">
      <c r="A5" s="4" t="s">
        <v>51</v>
      </c>
      <c r="B5" s="5" t="n">
        <v>67804</v>
      </c>
      <c r="C5" s="5" t="n">
        <v>0</v>
      </c>
    </row>
    <row r="6" spans="1:3">
      <c r="A6" s="4" t="s">
        <v>52</v>
      </c>
      <c r="B6" s="5" t="n">
        <v>427000</v>
      </c>
      <c r="C6" s="5" t="n">
        <v>0</v>
      </c>
    </row>
    <row r="7" spans="1:3">
      <c r="A7" s="4" t="s">
        <v>53</v>
      </c>
      <c r="B7" s="5" t="n">
        <v>1666315</v>
      </c>
      <c r="C7" s="5" t="n">
        <v>79890</v>
      </c>
    </row>
    <row r="8" spans="1:3">
      <c r="A8" s="4" t="s">
        <v>54</v>
      </c>
      <c r="B8" s="5" t="n">
        <v>2055530</v>
      </c>
      <c r="C8" s="5" t="n">
        <v>0</v>
      </c>
    </row>
    <row r="9" spans="1:3">
      <c r="A9" s="4" t="s">
        <v>55</v>
      </c>
      <c r="B9" s="5" t="n">
        <v>5976099</v>
      </c>
      <c r="C9" s="5" t="n">
        <v>0</v>
      </c>
    </row>
    <row r="10" spans="1:3">
      <c r="A10" s="4" t="s">
        <v>56</v>
      </c>
      <c r="B10" s="5" t="n">
        <v>0</v>
      </c>
      <c r="C10" s="5" t="n">
        <v>572000</v>
      </c>
    </row>
    <row r="11" spans="1:3">
      <c r="A11" s="4" t="s">
        <v>57</v>
      </c>
      <c r="B11" s="5" t="n">
        <v>9697944</v>
      </c>
      <c r="C11" s="5" t="n">
        <v>651890</v>
      </c>
    </row>
    <row r="12" spans="1:3">
      <c r="A12" s="3" t="s">
        <v>58</v>
      </c>
    </row>
    <row r="13" spans="1:3">
      <c r="A13" s="4" t="s">
        <v>59</v>
      </c>
      <c r="B13" s="5" t="n">
        <v>158731</v>
      </c>
      <c r="C13" s="5" t="n">
        <v>79833</v>
      </c>
    </row>
    <row r="14" spans="1:3">
      <c r="A14" s="4" t="s">
        <v>60</v>
      </c>
      <c r="B14" s="5" t="n">
        <v>841992</v>
      </c>
      <c r="C14" s="5" t="n">
        <v>639709</v>
      </c>
    </row>
    <row r="15" spans="1:3">
      <c r="A15" s="4" t="s">
        <v>61</v>
      </c>
      <c r="B15" s="5" t="n">
        <v>2458120</v>
      </c>
      <c r="C15" s="5" t="n">
        <v>1924395</v>
      </c>
    </row>
    <row r="16" spans="1:3">
      <c r="A16" s="4" t="s">
        <v>62</v>
      </c>
      <c r="B16" s="5" t="n">
        <v>5443245</v>
      </c>
      <c r="C16" s="5" t="n">
        <v>2480543</v>
      </c>
    </row>
    <row r="17" spans="1:3">
      <c r="A17" s="4" t="s">
        <v>63</v>
      </c>
      <c r="B17" s="5" t="n">
        <v>1077163</v>
      </c>
      <c r="C17" s="5" t="n">
        <v>1077163</v>
      </c>
    </row>
    <row r="18" spans="1:3">
      <c r="A18" s="4" t="s">
        <v>64</v>
      </c>
      <c r="B18" s="5" t="n">
        <v>1739714</v>
      </c>
      <c r="C18" s="5" t="n">
        <v>81136</v>
      </c>
    </row>
    <row r="19" spans="1:3">
      <c r="A19" s="4" t="s">
        <v>65</v>
      </c>
      <c r="B19" s="5" t="n">
        <v>1951205</v>
      </c>
      <c r="C19" s="5" t="n">
        <v>0</v>
      </c>
    </row>
    <row r="20" spans="1:3">
      <c r="A20" s="4" t="s">
        <v>66</v>
      </c>
      <c r="B20" s="5" t="n">
        <v>2522332</v>
      </c>
      <c r="C20" s="5" t="n">
        <v>2363192</v>
      </c>
    </row>
    <row r="21" spans="1:3">
      <c r="A21" s="4" t="s">
        <v>67</v>
      </c>
      <c r="B21" s="5" t="n">
        <v>5758322</v>
      </c>
      <c r="C21" s="5" t="n">
        <v>5758322</v>
      </c>
    </row>
    <row r="22" spans="1:3">
      <c r="A22" s="4" t="s">
        <v>68</v>
      </c>
      <c r="B22" s="5" t="n">
        <v>21950824</v>
      </c>
      <c r="C22" s="5" t="n">
        <v>14404293</v>
      </c>
    </row>
    <row r="23" spans="1:3">
      <c r="A23" s="4" t="s">
        <v>69</v>
      </c>
      <c r="B23" s="5" t="n">
        <v>1048795</v>
      </c>
      <c r="C23" s="5" t="n">
        <v>0</v>
      </c>
    </row>
    <row r="24" spans="1:3">
      <c r="A24" s="4" t="s">
        <v>70</v>
      </c>
      <c r="B24" s="5" t="n">
        <v>2503002</v>
      </c>
      <c r="C24" s="5" t="n">
        <v>0</v>
      </c>
    </row>
    <row r="25" spans="1:3">
      <c r="A25" s="4" t="s">
        <v>71</v>
      </c>
      <c r="B25" s="5" t="n">
        <v>25502621</v>
      </c>
      <c r="C25" s="5" t="n">
        <v>14547771</v>
      </c>
    </row>
    <row r="26" spans="1:3">
      <c r="A26" s="3" t="s">
        <v>72</v>
      </c>
    </row>
    <row r="27" spans="1:3">
      <c r="A27" s="4" t="s">
        <v>73</v>
      </c>
      <c r="B27" s="5" t="n">
        <v>250000</v>
      </c>
      <c r="C27" s="5" t="n">
        <v>250000</v>
      </c>
    </row>
    <row r="28" spans="1:3">
      <c r="A28" s="4" t="s">
        <v>74</v>
      </c>
      <c r="B28" s="5" t="n">
        <v>1243275</v>
      </c>
      <c r="C28" s="5" t="n">
        <v>1017450</v>
      </c>
    </row>
    <row r="29" spans="1:3">
      <c r="A29" s="4" t="s">
        <v>75</v>
      </c>
      <c r="B29" s="5" t="n">
        <v>34386738</v>
      </c>
      <c r="C29" s="5" t="n">
        <v>27599349</v>
      </c>
    </row>
    <row r="30" spans="1:3">
      <c r="A30" s="4" t="s">
        <v>76</v>
      </c>
      <c r="B30" s="5" t="n">
        <v>-51684690</v>
      </c>
      <c r="C30" s="5" t="n">
        <v>-42762860</v>
      </c>
    </row>
    <row r="31" spans="1:3">
      <c r="A31" s="4" t="s">
        <v>77</v>
      </c>
      <c r="B31" s="5" t="n">
        <v>-15804677</v>
      </c>
      <c r="C31" s="5" t="n">
        <v>-13895881</v>
      </c>
    </row>
    <row r="32" spans="1:3">
      <c r="A32" s="4" t="s">
        <v>78</v>
      </c>
      <c r="B32" s="6" t="n">
        <v>9697944</v>
      </c>
      <c r="C32" s="6" t="n">
        <v>651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7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79</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188</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91</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194</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19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12</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47</v>
      </c>
    </row>
    <row r="2" spans="1:3">
      <c r="A2" s="3" t="s">
        <v>80</v>
      </c>
    </row>
    <row r="3" spans="1:3">
      <c r="A3" s="4" t="s">
        <v>81</v>
      </c>
      <c r="B3" s="7" t="n">
        <v>0.001</v>
      </c>
      <c r="C3" s="7" t="n">
        <v>0.001</v>
      </c>
    </row>
    <row r="4" spans="1:3">
      <c r="A4" s="4" t="s">
        <v>82</v>
      </c>
      <c r="B4" s="5" t="n">
        <v>250000000</v>
      </c>
      <c r="C4" s="5" t="n">
        <v>250000000</v>
      </c>
    </row>
    <row r="5" spans="1:3">
      <c r="A5" s="4" t="s">
        <v>83</v>
      </c>
      <c r="B5" s="5" t="n">
        <v>250000000</v>
      </c>
      <c r="C5" s="5" t="n">
        <v>250000000</v>
      </c>
    </row>
    <row r="6" spans="1:3">
      <c r="A6" s="4" t="s">
        <v>84</v>
      </c>
      <c r="B6" s="5" t="n">
        <v>250000000</v>
      </c>
      <c r="C6" s="5" t="n">
        <v>250000000</v>
      </c>
    </row>
    <row r="7" spans="1:3">
      <c r="A7" s="4" t="s">
        <v>85</v>
      </c>
      <c r="B7" s="7" t="n">
        <v>0.001</v>
      </c>
      <c r="C7" s="7" t="n">
        <v>0.001</v>
      </c>
    </row>
    <row r="8" spans="1:3">
      <c r="A8" s="4" t="s">
        <v>86</v>
      </c>
      <c r="B8" s="5" t="n">
        <v>1900000000</v>
      </c>
      <c r="C8" s="5" t="n">
        <v>1900000000</v>
      </c>
    </row>
    <row r="9" spans="1:3">
      <c r="A9" s="4" t="s">
        <v>87</v>
      </c>
      <c r="B9" s="5" t="n">
        <v>1243274876</v>
      </c>
      <c r="C9" s="5" t="n">
        <v>1017450000</v>
      </c>
    </row>
    <row r="10" spans="1:3">
      <c r="A10" s="4" t="s">
        <v>88</v>
      </c>
      <c r="B10" s="5" t="n">
        <v>1243274876</v>
      </c>
      <c r="C10" s="5" t="n">
        <v>10174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4" t="s">
        <v>277</v>
      </c>
    </row>
    <row r="4" spans="1:2">
      <c r="A4" s="4" t="s">
        <v>278</v>
      </c>
      <c r="B4" s="4" t="s">
        <v>279</v>
      </c>
    </row>
    <row r="5" spans="1:2">
      <c r="A5" s="4" t="s">
        <v>280</v>
      </c>
      <c r="B5" s="4" t="s">
        <v>281</v>
      </c>
    </row>
    <row r="6" spans="1:2">
      <c r="A6" s="4" t="s">
        <v>282</v>
      </c>
    </row>
    <row r="7" spans="1:2">
      <c r="A7" s="4" t="s">
        <v>283</v>
      </c>
      <c r="B7" s="4" t="s">
        <v>284</v>
      </c>
    </row>
    <row r="8" spans="1:2">
      <c r="A8" s="4" t="s">
        <v>278</v>
      </c>
      <c r="B8" s="4" t="s">
        <v>285</v>
      </c>
    </row>
    <row r="9" spans="1:2">
      <c r="A9" s="4" t="s">
        <v>280</v>
      </c>
      <c r="B9"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87</v>
      </c>
      <c r="B1" s="2" t="s">
        <v>1</v>
      </c>
    </row>
    <row r="2" spans="1:4">
      <c r="B2" s="2" t="s">
        <v>2</v>
      </c>
      <c r="C2" s="2" t="s">
        <v>91</v>
      </c>
      <c r="D2" s="2" t="s">
        <v>47</v>
      </c>
    </row>
    <row r="3" spans="1:4">
      <c r="A3" s="3" t="s">
        <v>179</v>
      </c>
    </row>
    <row r="4" spans="1:4">
      <c r="A4" s="4" t="s">
        <v>288</v>
      </c>
      <c r="B4" s="6" t="n">
        <v>5443245</v>
      </c>
      <c r="D4" s="6" t="n">
        <v>2480543</v>
      </c>
    </row>
    <row r="5" spans="1:4">
      <c r="A5" s="4" t="s">
        <v>289</v>
      </c>
      <c r="B5" s="6" t="n">
        <v>0</v>
      </c>
      <c r="C5" s="6" t="n">
        <v>0</v>
      </c>
    </row>
    <row r="6" spans="1:4">
      <c r="A6" s="4" t="s">
        <v>290</v>
      </c>
      <c r="B6" s="5" t="n">
        <v>0</v>
      </c>
      <c r="D6" s="5" t="n">
        <v>0</v>
      </c>
    </row>
    <row r="7" spans="1:4">
      <c r="A7" s="4" t="s">
        <v>291</v>
      </c>
      <c r="B7" s="4" t="s">
        <v>2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15"/>
  </cols>
  <sheetData>
    <row r="1" spans="1:2">
      <c r="A1" s="1" t="s">
        <v>293</v>
      </c>
      <c r="B1" s="2" t="s">
        <v>1</v>
      </c>
    </row>
    <row r="2" spans="1:2">
      <c r="B2" s="2" t="s">
        <v>2</v>
      </c>
    </row>
    <row r="3" spans="1:2">
      <c r="A3" s="4" t="s">
        <v>294</v>
      </c>
    </row>
    <row r="4" spans="1:2">
      <c r="A4" s="4" t="s">
        <v>295</v>
      </c>
      <c r="B4" s="4" t="s">
        <v>296</v>
      </c>
    </row>
    <row r="5" spans="1:2">
      <c r="A5" s="4" t="s">
        <v>297</v>
      </c>
    </row>
    <row r="6" spans="1:2">
      <c r="A6" s="4" t="s">
        <v>295</v>
      </c>
      <c r="B6" s="4" t="s">
        <v>298</v>
      </c>
    </row>
    <row r="7" spans="1:2">
      <c r="A7" s="4" t="s">
        <v>299</v>
      </c>
    </row>
    <row r="8" spans="1:2">
      <c r="A8" s="4" t="s">
        <v>295</v>
      </c>
      <c r="B8" s="4" t="s">
        <v>300</v>
      </c>
    </row>
    <row r="9" spans="1:2">
      <c r="A9" s="4" t="s">
        <v>301</v>
      </c>
    </row>
    <row r="10" spans="1:2">
      <c r="A10" s="4" t="s">
        <v>295</v>
      </c>
      <c r="B10" s="4" t="s">
        <v>302</v>
      </c>
    </row>
    <row r="11" spans="1:2">
      <c r="A11" s="4" t="s">
        <v>303</v>
      </c>
    </row>
    <row r="12" spans="1:2">
      <c r="A12" s="4" t="s">
        <v>295</v>
      </c>
      <c r="B12"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4</v>
      </c>
      <c r="B1" s="2" t="s">
        <v>1</v>
      </c>
    </row>
    <row r="2" spans="1:3">
      <c r="B2" s="2" t="s">
        <v>2</v>
      </c>
      <c r="C2" s="2" t="s">
        <v>91</v>
      </c>
    </row>
    <row r="3" spans="1:3">
      <c r="A3" s="3" t="s">
        <v>188</v>
      </c>
    </row>
    <row r="4" spans="1:3">
      <c r="A4" s="4" t="s">
        <v>305</v>
      </c>
      <c r="B4" s="6" t="n">
        <v>75900</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47</v>
      </c>
    </row>
    <row r="2" spans="1:3">
      <c r="A2" s="4" t="s">
        <v>307</v>
      </c>
      <c r="B2" s="6" t="n">
        <v>2131430</v>
      </c>
      <c r="C2" s="6" t="n">
        <v>0</v>
      </c>
    </row>
    <row r="3" spans="1:3">
      <c r="A3" s="4" t="s">
        <v>308</v>
      </c>
      <c r="B3" s="5" t="n">
        <v>-75900</v>
      </c>
      <c r="C3" s="5" t="n">
        <v>0</v>
      </c>
    </row>
    <row r="4" spans="1:3">
      <c r="A4" s="4" t="s">
        <v>309</v>
      </c>
      <c r="B4" s="5" t="n">
        <v>2055530</v>
      </c>
      <c r="C4" s="5" t="n">
        <v>0</v>
      </c>
    </row>
    <row r="5" spans="1:3">
      <c r="A5" s="4" t="s">
        <v>310</v>
      </c>
    </row>
    <row r="6" spans="1:3">
      <c r="A6" s="4" t="s">
        <v>307</v>
      </c>
      <c r="B6" s="5" t="n">
        <v>788918</v>
      </c>
      <c r="C6" s="5" t="n">
        <v>0</v>
      </c>
    </row>
    <row r="7" spans="1:3">
      <c r="A7" s="4" t="s">
        <v>311</v>
      </c>
    </row>
    <row r="8" spans="1:3">
      <c r="A8" s="4" t="s">
        <v>307</v>
      </c>
      <c r="B8" s="5" t="n">
        <v>102297</v>
      </c>
      <c r="C8" s="5" t="n">
        <v>0</v>
      </c>
    </row>
    <row r="9" spans="1:3">
      <c r="A9" s="4" t="s">
        <v>312</v>
      </c>
    </row>
    <row r="10" spans="1:3">
      <c r="A10" s="4" t="s">
        <v>307</v>
      </c>
      <c r="B10" s="5" t="n">
        <v>1213043</v>
      </c>
      <c r="C10" s="5" t="n">
        <v>0</v>
      </c>
    </row>
    <row r="11" spans="1:3">
      <c r="A11" s="4" t="s">
        <v>303</v>
      </c>
    </row>
    <row r="12" spans="1:3">
      <c r="A12" s="4" t="s">
        <v>307</v>
      </c>
      <c r="B12" s="6" t="n">
        <v>27172</v>
      </c>
      <c r="C1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13</v>
      </c>
      <c r="B1" s="2" t="s">
        <v>90</v>
      </c>
      <c r="D1" s="2" t="s">
        <v>1</v>
      </c>
    </row>
    <row r="2" spans="1:5">
      <c r="B2" s="2" t="s">
        <v>2</v>
      </c>
      <c r="C2" s="2" t="s">
        <v>91</v>
      </c>
      <c r="D2" s="2" t="s">
        <v>2</v>
      </c>
      <c r="E2" s="2" t="s">
        <v>91</v>
      </c>
    </row>
    <row r="3" spans="1:5">
      <c r="A3" s="3" t="s">
        <v>191</v>
      </c>
    </row>
    <row r="4" spans="1:5">
      <c r="A4" s="4" t="s">
        <v>314</v>
      </c>
      <c r="B4" s="6" t="n">
        <v>103371</v>
      </c>
      <c r="C4" s="6" t="n">
        <v>0</v>
      </c>
      <c r="D4" s="6" t="n">
        <v>137987</v>
      </c>
      <c r="E4"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5</v>
      </c>
      <c r="B1" s="2" t="s">
        <v>2</v>
      </c>
      <c r="C1" s="2" t="s">
        <v>47</v>
      </c>
    </row>
    <row r="2" spans="1:3">
      <c r="A2" s="3" t="s">
        <v>191</v>
      </c>
    </row>
    <row r="3" spans="1:3">
      <c r="A3" s="4" t="s">
        <v>316</v>
      </c>
      <c r="B3" s="6" t="n">
        <v>6114086</v>
      </c>
      <c r="C3" s="6" t="n">
        <v>0</v>
      </c>
    </row>
    <row r="4" spans="1:3">
      <c r="A4" s="4" t="s">
        <v>317</v>
      </c>
      <c r="B4" s="5" t="n">
        <v>-137987</v>
      </c>
      <c r="C4" s="5" t="n">
        <v>0</v>
      </c>
    </row>
    <row r="5" spans="1:3">
      <c r="A5" s="4" t="s">
        <v>318</v>
      </c>
      <c r="B5" s="6" t="n">
        <v>5976099</v>
      </c>
      <c r="C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9</v>
      </c>
      <c r="B1" s="2" t="s">
        <v>2</v>
      </c>
      <c r="C1" s="2" t="s">
        <v>47</v>
      </c>
    </row>
    <row r="2" spans="1:3">
      <c r="A2" s="3" t="s">
        <v>194</v>
      </c>
    </row>
    <row r="3" spans="1:3">
      <c r="A3" s="4" t="s">
        <v>320</v>
      </c>
      <c r="B3" s="6" t="n">
        <v>191992</v>
      </c>
      <c r="C3" s="6" t="n">
        <v>29709</v>
      </c>
    </row>
    <row r="4" spans="1:3">
      <c r="A4" s="4" t="s">
        <v>321</v>
      </c>
      <c r="B4" s="5" t="n">
        <v>650000</v>
      </c>
      <c r="C4" s="5" t="n">
        <v>610000</v>
      </c>
    </row>
    <row r="5" spans="1:3">
      <c r="A5" s="4" t="s">
        <v>322</v>
      </c>
      <c r="B5" s="6" t="n">
        <v>841992</v>
      </c>
      <c r="C5" s="6" t="n">
        <v>6397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6"/>
    <col customWidth="1" max="5" min="5" width="80"/>
    <col customWidth="1" max="6" min="6" width="14"/>
    <col customWidth="1" max="7" min="7" width="14"/>
    <col customWidth="1" max="8" min="8" width="14"/>
    <col customWidth="1" max="9" min="9" width="14"/>
    <col customWidth="1" max="10" min="10" width="14"/>
  </cols>
  <sheetData>
    <row r="1" spans="1:10">
      <c r="A1" s="1" t="s">
        <v>323</v>
      </c>
      <c r="B1" s="2" t="s">
        <v>324</v>
      </c>
      <c r="C1" s="2" t="s">
        <v>325</v>
      </c>
      <c r="D1" s="2" t="s">
        <v>326</v>
      </c>
      <c r="E1" s="2" t="s">
        <v>327</v>
      </c>
      <c r="F1" s="2" t="s">
        <v>2</v>
      </c>
      <c r="G1" s="2" t="s">
        <v>2</v>
      </c>
      <c r="H1" s="2" t="s">
        <v>328</v>
      </c>
      <c r="I1" s="2" t="s">
        <v>47</v>
      </c>
      <c r="J1" s="2" t="s">
        <v>329</v>
      </c>
    </row>
    <row r="2" spans="1:10">
      <c r="A2" s="4" t="s">
        <v>330</v>
      </c>
      <c r="B2" s="4" t="s">
        <v>331</v>
      </c>
    </row>
    <row r="3" spans="1:10">
      <c r="A3" s="4" t="s">
        <v>332</v>
      </c>
      <c r="B3" s="4" t="s">
        <v>333</v>
      </c>
    </row>
    <row r="4" spans="1:10">
      <c r="A4" s="4" t="s">
        <v>334</v>
      </c>
      <c r="F4" s="7" t="n">
        <v>0.001</v>
      </c>
      <c r="G4" s="7" t="n">
        <v>0.001</v>
      </c>
      <c r="I4" s="7" t="n">
        <v>0.001</v>
      </c>
    </row>
    <row r="5" spans="1:10">
      <c r="A5" s="4" t="s">
        <v>335</v>
      </c>
      <c r="B5" s="6" t="n">
        <v>54000</v>
      </c>
    </row>
    <row r="6" spans="1:10">
      <c r="A6" s="4" t="s">
        <v>336</v>
      </c>
      <c r="B6" s="4" t="s">
        <v>337</v>
      </c>
    </row>
    <row r="7" spans="1:10">
      <c r="A7" s="4" t="s">
        <v>338</v>
      </c>
    </row>
    <row r="8" spans="1:10">
      <c r="A8" s="4" t="s">
        <v>339</v>
      </c>
      <c r="G8" s="5" t="n">
        <v>16666667</v>
      </c>
    </row>
    <row r="9" spans="1:10">
      <c r="A9" s="4" t="s">
        <v>340</v>
      </c>
      <c r="G9" s="4" t="s">
        <v>341</v>
      </c>
    </row>
    <row r="10" spans="1:10">
      <c r="A10" s="4" t="s">
        <v>342</v>
      </c>
      <c r="G10" s="8" t="n">
        <v>0.15</v>
      </c>
    </row>
    <row r="11" spans="1:10">
      <c r="A11" s="4" t="s">
        <v>343</v>
      </c>
    </row>
    <row r="12" spans="1:10">
      <c r="A12" s="4" t="s">
        <v>344</v>
      </c>
      <c r="J12" s="6" t="n">
        <v>50000</v>
      </c>
    </row>
    <row r="13" spans="1:10">
      <c r="A13" s="4" t="s">
        <v>345</v>
      </c>
      <c r="F13" s="6" t="n">
        <v>5000</v>
      </c>
    </row>
    <row r="14" spans="1:10">
      <c r="A14" s="4" t="s">
        <v>346</v>
      </c>
    </row>
    <row r="15" spans="1:10">
      <c r="A15" s="4" t="s">
        <v>344</v>
      </c>
      <c r="D15" s="6" t="n">
        <v>250000</v>
      </c>
    </row>
    <row r="16" spans="1:10">
      <c r="A16" s="4" t="s">
        <v>330</v>
      </c>
      <c r="D16" s="4" t="s">
        <v>347</v>
      </c>
    </row>
    <row r="17" spans="1:10">
      <c r="A17" s="4" t="s">
        <v>332</v>
      </c>
      <c r="D17" s="4" t="s">
        <v>348</v>
      </c>
      <c r="E17" s="4" t="s">
        <v>349</v>
      </c>
    </row>
    <row r="18" spans="1:10">
      <c r="A18" s="4" t="s">
        <v>350</v>
      </c>
      <c r="E18" s="5" t="n">
        <v>150000</v>
      </c>
    </row>
    <row r="19" spans="1:10">
      <c r="A19" s="4" t="s">
        <v>351</v>
      </c>
      <c r="E19" s="4" t="s">
        <v>352</v>
      </c>
    </row>
    <row r="20" spans="1:10">
      <c r="A20" s="4" t="s">
        <v>353</v>
      </c>
    </row>
    <row r="21" spans="1:10">
      <c r="A21" s="4" t="s">
        <v>354</v>
      </c>
      <c r="F21" s="6" t="n">
        <v>77020</v>
      </c>
      <c r="G21" s="6" t="n">
        <v>77020</v>
      </c>
      <c r="H21" s="6" t="n">
        <v>1060486</v>
      </c>
    </row>
    <row r="22" spans="1:10">
      <c r="A22" s="4" t="s">
        <v>335</v>
      </c>
      <c r="H22" s="6" t="n">
        <v>2000000</v>
      </c>
    </row>
    <row r="23" spans="1:10">
      <c r="A23" s="4" t="s">
        <v>355</v>
      </c>
    </row>
    <row r="24" spans="1:10">
      <c r="A24" s="4" t="s">
        <v>354</v>
      </c>
      <c r="C24" s="6" t="n">
        <v>2717391</v>
      </c>
    </row>
    <row r="25" spans="1:10">
      <c r="A25" s="4" t="s">
        <v>356</v>
      </c>
      <c r="C25" s="5" t="n">
        <v>500000</v>
      </c>
    </row>
    <row r="26" spans="1:10">
      <c r="A26" s="4" t="s">
        <v>335</v>
      </c>
      <c r="C26" s="6" t="n">
        <v>2000000</v>
      </c>
    </row>
    <row r="27" spans="1:10">
      <c r="A27" s="4" t="s">
        <v>342</v>
      </c>
      <c r="C27" s="8" t="n">
        <v>0.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7</v>
      </c>
      <c r="B1" s="2" t="s">
        <v>324</v>
      </c>
      <c r="C1" s="2" t="s">
        <v>2</v>
      </c>
      <c r="D1" s="2" t="s">
        <v>47</v>
      </c>
    </row>
    <row r="2" spans="1:4">
      <c r="A2" s="4" t="s">
        <v>358</v>
      </c>
      <c r="C2" s="6" t="n">
        <v>349000</v>
      </c>
      <c r="D2" s="6" t="n">
        <v>300000</v>
      </c>
    </row>
    <row r="3" spans="1:4">
      <c r="A3" s="4" t="s">
        <v>359</v>
      </c>
      <c r="C3" s="5" t="n">
        <v>1928885</v>
      </c>
      <c r="D3" s="5" t="n">
        <v>1017391</v>
      </c>
    </row>
    <row r="4" spans="1:4">
      <c r="A4" s="4" t="s">
        <v>360</v>
      </c>
      <c r="C4" s="5" t="n">
        <v>-1229997</v>
      </c>
      <c r="D4" s="5" t="n">
        <v>-792777</v>
      </c>
    </row>
    <row r="5" spans="1:4">
      <c r="A5" s="4" t="s">
        <v>361</v>
      </c>
      <c r="C5" s="5" t="n">
        <v>698888</v>
      </c>
      <c r="D5" s="5" t="n">
        <v>224614</v>
      </c>
    </row>
    <row r="6" spans="1:4">
      <c r="A6" s="4" t="s">
        <v>332</v>
      </c>
      <c r="B6" s="4" t="s">
        <v>333</v>
      </c>
    </row>
    <row r="7" spans="1:4">
      <c r="A7" s="4" t="s">
        <v>330</v>
      </c>
      <c r="B7" s="4" t="s">
        <v>331</v>
      </c>
    </row>
    <row r="8" spans="1:4">
      <c r="A8" s="4" t="s">
        <v>343</v>
      </c>
    </row>
    <row r="9" spans="1:4">
      <c r="A9" s="4" t="s">
        <v>362</v>
      </c>
      <c r="C9" s="6" t="n">
        <v>1579885</v>
      </c>
      <c r="D9" s="5" t="n">
        <v>717391</v>
      </c>
    </row>
    <row r="10" spans="1:4">
      <c r="A10" s="4" t="s">
        <v>332</v>
      </c>
      <c r="C10" s="4" t="s">
        <v>333</v>
      </c>
    </row>
    <row r="11" spans="1:4">
      <c r="A11" s="4" t="s">
        <v>330</v>
      </c>
      <c r="C11" s="4" t="s">
        <v>363</v>
      </c>
    </row>
    <row r="12" spans="1:4">
      <c r="A12" s="4" t="s">
        <v>343</v>
      </c>
    </row>
    <row r="13" spans="1:4">
      <c r="A13" s="4" t="s">
        <v>358</v>
      </c>
      <c r="C13" s="6" t="n">
        <v>45000</v>
      </c>
      <c r="D13" s="5" t="n">
        <v>50000</v>
      </c>
    </row>
    <row r="14" spans="1:4">
      <c r="A14" s="4" t="s">
        <v>332</v>
      </c>
      <c r="C14" s="4" t="s">
        <v>333</v>
      </c>
    </row>
    <row r="15" spans="1:4">
      <c r="A15" s="4" t="s">
        <v>330</v>
      </c>
      <c r="C15" s="4" t="s">
        <v>364</v>
      </c>
    </row>
    <row r="16" spans="1:4">
      <c r="A16" s="4" t="s">
        <v>365</v>
      </c>
    </row>
    <row r="17" spans="1:4">
      <c r="A17" s="4" t="s">
        <v>358</v>
      </c>
      <c r="C17" s="6" t="n">
        <v>54000</v>
      </c>
      <c r="D17" s="5" t="n">
        <v>0</v>
      </c>
    </row>
    <row r="18" spans="1:4">
      <c r="A18" s="4" t="s">
        <v>332</v>
      </c>
      <c r="C18" s="4" t="s">
        <v>333</v>
      </c>
    </row>
    <row r="19" spans="1:4">
      <c r="A19" s="4" t="s">
        <v>330</v>
      </c>
      <c r="C19" s="4" t="s">
        <v>331</v>
      </c>
    </row>
    <row r="20" spans="1:4">
      <c r="A20" s="4" t="s">
        <v>366</v>
      </c>
    </row>
    <row r="21" spans="1:4">
      <c r="A21" s="4" t="s">
        <v>358</v>
      </c>
      <c r="C21" s="6" t="n">
        <v>250000</v>
      </c>
      <c r="D21" s="6" t="n">
        <v>250000</v>
      </c>
    </row>
    <row r="22" spans="1:4">
      <c r="A22" s="4" t="s">
        <v>332</v>
      </c>
      <c r="C22" s="4" t="s">
        <v>348</v>
      </c>
    </row>
    <row r="23" spans="1:4">
      <c r="A23" s="4" t="s">
        <v>330</v>
      </c>
      <c r="C23" s="4" t="s">
        <v>3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284971</v>
      </c>
      <c r="C4" s="6" t="n">
        <v>0</v>
      </c>
      <c r="D4" s="6" t="n">
        <v>1748885</v>
      </c>
      <c r="E4" s="6" t="n">
        <v>0</v>
      </c>
    </row>
    <row r="5" spans="1:5">
      <c r="A5" s="3" t="s">
        <v>94</v>
      </c>
    </row>
    <row r="6" spans="1:5">
      <c r="A6" s="4" t="s">
        <v>95</v>
      </c>
      <c r="B6" s="5" t="n">
        <v>398457</v>
      </c>
      <c r="C6" s="5" t="n">
        <v>0</v>
      </c>
      <c r="D6" s="5" t="n">
        <v>510512</v>
      </c>
      <c r="E6" s="5" t="n">
        <v>0</v>
      </c>
    </row>
    <row r="7" spans="1:5">
      <c r="A7" s="4" t="s">
        <v>96</v>
      </c>
      <c r="B7" s="5" t="n">
        <v>329064</v>
      </c>
      <c r="C7" s="5" t="n">
        <v>19591</v>
      </c>
      <c r="D7" s="5" t="n">
        <v>450107</v>
      </c>
      <c r="E7" s="5" t="n">
        <v>28357</v>
      </c>
    </row>
    <row r="8" spans="1:5">
      <c r="A8" s="4" t="s">
        <v>97</v>
      </c>
      <c r="B8" s="5" t="n">
        <v>665648</v>
      </c>
      <c r="C8" s="5" t="n">
        <v>90000</v>
      </c>
      <c r="D8" s="5" t="n">
        <v>942368</v>
      </c>
      <c r="E8" s="5" t="n">
        <v>180000</v>
      </c>
    </row>
    <row r="9" spans="1:5">
      <c r="A9" s="4" t="s">
        <v>98</v>
      </c>
      <c r="B9" s="5" t="n">
        <v>329064</v>
      </c>
      <c r="C9" s="5" t="n">
        <v>216845</v>
      </c>
      <c r="D9" s="5" t="n">
        <v>493162</v>
      </c>
      <c r="E9" s="5" t="n">
        <v>731865</v>
      </c>
    </row>
    <row r="10" spans="1:5">
      <c r="A10" s="4" t="s">
        <v>99</v>
      </c>
      <c r="B10" s="5" t="n">
        <v>160296</v>
      </c>
      <c r="C10" s="5" t="n">
        <v>0</v>
      </c>
      <c r="D10" s="5" t="n">
        <v>213887</v>
      </c>
      <c r="E10" s="5" t="n">
        <v>0</v>
      </c>
    </row>
    <row r="11" spans="1:5">
      <c r="A11" s="4" t="s">
        <v>100</v>
      </c>
      <c r="B11" s="5" t="n">
        <v>1917336</v>
      </c>
      <c r="C11" s="5" t="n">
        <v>326436</v>
      </c>
      <c r="D11" s="5" t="n">
        <v>2610036</v>
      </c>
      <c r="E11" s="5" t="n">
        <v>940042</v>
      </c>
    </row>
    <row r="12" spans="1:5">
      <c r="A12" s="4" t="s">
        <v>101</v>
      </c>
      <c r="B12" s="5" t="n">
        <v>-632365</v>
      </c>
      <c r="C12" s="5" t="n">
        <v>-326436</v>
      </c>
      <c r="D12" s="5" t="n">
        <v>-861151</v>
      </c>
      <c r="E12" s="5" t="n">
        <v>-940042</v>
      </c>
    </row>
    <row r="13" spans="1:5">
      <c r="A13" s="3" t="s">
        <v>102</v>
      </c>
    </row>
    <row r="14" spans="1:5">
      <c r="A14" s="4" t="s">
        <v>103</v>
      </c>
      <c r="B14" s="5" t="n">
        <v>-190163</v>
      </c>
      <c r="C14" s="5" t="n">
        <v>-101270</v>
      </c>
      <c r="D14" s="5" t="n">
        <v>-405574</v>
      </c>
      <c r="E14" s="5" t="n">
        <v>-200840</v>
      </c>
    </row>
    <row r="15" spans="1:5">
      <c r="A15" s="4" t="s">
        <v>104</v>
      </c>
      <c r="B15" s="5" t="n">
        <v>-419410</v>
      </c>
      <c r="C15" s="5" t="n">
        <v>0</v>
      </c>
      <c r="D15" s="5" t="n">
        <v>-988867</v>
      </c>
      <c r="E15" s="5" t="n">
        <v>0</v>
      </c>
    </row>
    <row r="16" spans="1:5">
      <c r="A16" s="4" t="s">
        <v>105</v>
      </c>
      <c r="B16" s="5" t="n">
        <v>-464501</v>
      </c>
      <c r="C16" s="5" t="n">
        <v>0</v>
      </c>
      <c r="D16" s="5" t="n">
        <v>-1586500</v>
      </c>
      <c r="E16" s="5" t="n">
        <v>0</v>
      </c>
    </row>
    <row r="17" spans="1:5">
      <c r="A17" s="4" t="s">
        <v>106</v>
      </c>
      <c r="B17" s="5" t="n">
        <v>-3461569</v>
      </c>
      <c r="C17" s="5" t="n">
        <v>0</v>
      </c>
      <c r="D17" s="5" t="n">
        <v>-5079918</v>
      </c>
      <c r="E17" s="5" t="n">
        <v>0</v>
      </c>
    </row>
    <row r="18" spans="1:5">
      <c r="A18" s="4" t="s">
        <v>107</v>
      </c>
      <c r="B18" s="5" t="n">
        <v>-4535643</v>
      </c>
      <c r="C18" s="5" t="n">
        <v>-101270</v>
      </c>
      <c r="D18" s="5" t="n">
        <v>-8060859</v>
      </c>
      <c r="E18" s="5" t="n">
        <v>-200840</v>
      </c>
    </row>
    <row r="19" spans="1:5">
      <c r="A19" s="4" t="s">
        <v>108</v>
      </c>
      <c r="B19" s="5" t="n">
        <v>0</v>
      </c>
      <c r="C19" s="5" t="n">
        <v>0</v>
      </c>
      <c r="D19" s="5" t="n">
        <v>0</v>
      </c>
      <c r="E19" s="5" t="n">
        <v>0</v>
      </c>
    </row>
    <row r="20" spans="1:5">
      <c r="A20" s="4" t="s">
        <v>109</v>
      </c>
      <c r="B20" s="6" t="n">
        <v>-5168008</v>
      </c>
      <c r="C20" s="6" t="n">
        <v>-427706</v>
      </c>
      <c r="D20" s="6" t="n">
        <v>-8922010</v>
      </c>
      <c r="E20" s="6" t="n">
        <v>-1140882</v>
      </c>
    </row>
    <row r="21" spans="1:5">
      <c r="A21" s="4" t="s">
        <v>110</v>
      </c>
      <c r="B21" s="8" t="n">
        <v>-0.01</v>
      </c>
      <c r="C21" s="6" t="n">
        <v>0</v>
      </c>
      <c r="D21" s="8" t="n">
        <v>-0.01</v>
      </c>
      <c r="E21" s="6" t="n">
        <v>0</v>
      </c>
    </row>
    <row r="22" spans="1:5">
      <c r="A22" s="4" t="s">
        <v>111</v>
      </c>
      <c r="B22" s="5" t="n">
        <v>1140710865</v>
      </c>
      <c r="C22" s="5" t="n">
        <v>1004144021</v>
      </c>
      <c r="D22" s="5" t="n">
        <v>1092248763</v>
      </c>
      <c r="E22" s="5" t="n">
        <v>1002589779</v>
      </c>
    </row>
    <row r="23" spans="1:5">
      <c r="A23" s="4" t="s">
        <v>112</v>
      </c>
      <c r="B23" s="5" t="n">
        <v>1140710865</v>
      </c>
      <c r="C23" s="5" t="n">
        <v>1004144021</v>
      </c>
      <c r="D23" s="5" t="n">
        <v>1092248763</v>
      </c>
      <c r="E23" s="5" t="n">
        <v>10025897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47</v>
      </c>
    </row>
    <row r="2" spans="1:3">
      <c r="A2" s="3" t="s">
        <v>197</v>
      </c>
    </row>
    <row r="3" spans="1:3">
      <c r="A3" s="4" t="s">
        <v>368</v>
      </c>
      <c r="B3" s="6" t="n">
        <v>1443828</v>
      </c>
      <c r="C3" s="6" t="n">
        <v>81136</v>
      </c>
    </row>
    <row r="4" spans="1:3">
      <c r="A4" s="4" t="s">
        <v>369</v>
      </c>
      <c r="B4" s="5" t="n">
        <v>2100000</v>
      </c>
      <c r="C4" s="5" t="n">
        <v>143478</v>
      </c>
    </row>
    <row r="5" spans="1:3">
      <c r="A5" s="4" t="s">
        <v>370</v>
      </c>
      <c r="B5" s="5" t="n">
        <v>3543828</v>
      </c>
      <c r="C5" s="5" t="n">
        <v>224614</v>
      </c>
    </row>
    <row r="6" spans="1:3">
      <c r="A6" s="4" t="s">
        <v>371</v>
      </c>
      <c r="B6" s="5" t="n">
        <v>698888</v>
      </c>
      <c r="C6" s="5" t="n">
        <v>224614</v>
      </c>
    </row>
    <row r="7" spans="1:3">
      <c r="A7" s="4" t="s">
        <v>372</v>
      </c>
      <c r="B7" s="5" t="n">
        <v>3543828</v>
      </c>
      <c r="C7" s="5" t="n">
        <v>0</v>
      </c>
    </row>
    <row r="8" spans="1:3">
      <c r="A8" s="4" t="s">
        <v>371</v>
      </c>
      <c r="B8" s="6" t="n">
        <v>4242716</v>
      </c>
      <c r="C8" s="6" t="n">
        <v>2246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3</v>
      </c>
      <c r="B1" s="2" t="s">
        <v>324</v>
      </c>
      <c r="C1" s="2" t="s">
        <v>374</v>
      </c>
      <c r="D1" s="2" t="s">
        <v>2</v>
      </c>
    </row>
    <row r="2" spans="1:4">
      <c r="A2" s="4" t="s">
        <v>330</v>
      </c>
      <c r="B2" s="4" t="s">
        <v>331</v>
      </c>
    </row>
    <row r="3" spans="1:4">
      <c r="A3" s="4" t="s">
        <v>332</v>
      </c>
      <c r="B3" s="4" t="s">
        <v>333</v>
      </c>
    </row>
    <row r="4" spans="1:4">
      <c r="A4" s="4" t="s">
        <v>375</v>
      </c>
    </row>
    <row r="5" spans="1:4">
      <c r="A5" s="4" t="s">
        <v>376</v>
      </c>
      <c r="C5" s="6" t="n">
        <v>2100000</v>
      </c>
    </row>
    <row r="6" spans="1:4">
      <c r="A6" s="4" t="s">
        <v>377</v>
      </c>
      <c r="C6" s="6" t="n">
        <v>2100000</v>
      </c>
    </row>
    <row r="7" spans="1:4">
      <c r="A7" s="4" t="s">
        <v>378</v>
      </c>
    </row>
    <row r="8" spans="1:4">
      <c r="A8" s="4" t="s">
        <v>330</v>
      </c>
      <c r="D8" s="4" t="s">
        <v>379</v>
      </c>
    </row>
    <row r="9" spans="1:4">
      <c r="A9" s="4" t="s">
        <v>332</v>
      </c>
      <c r="D9" s="4" t="s">
        <v>3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1</v>
      </c>
      <c r="B1" s="2" t="s">
        <v>324</v>
      </c>
      <c r="C1" s="2" t="s">
        <v>2</v>
      </c>
      <c r="D1" s="2" t="s">
        <v>47</v>
      </c>
    </row>
    <row r="2" spans="1:4">
      <c r="A2" s="4" t="s">
        <v>358</v>
      </c>
      <c r="C2" s="6" t="n">
        <v>349000</v>
      </c>
      <c r="D2" s="6" t="n">
        <v>300000</v>
      </c>
    </row>
    <row r="3" spans="1:4">
      <c r="A3" s="4" t="s">
        <v>359</v>
      </c>
      <c r="C3" s="5" t="n">
        <v>1928885</v>
      </c>
      <c r="D3" s="5" t="n">
        <v>1017391</v>
      </c>
    </row>
    <row r="4" spans="1:4">
      <c r="A4" s="4" t="s">
        <v>360</v>
      </c>
      <c r="C4" s="5" t="n">
        <v>-1229997</v>
      </c>
      <c r="D4" s="5" t="n">
        <v>-792777</v>
      </c>
    </row>
    <row r="5" spans="1:4">
      <c r="A5" s="4" t="s">
        <v>361</v>
      </c>
      <c r="C5" s="5" t="n">
        <v>698888</v>
      </c>
      <c r="D5" s="5" t="n">
        <v>224614</v>
      </c>
    </row>
    <row r="6" spans="1:4">
      <c r="A6" s="4" t="s">
        <v>332</v>
      </c>
      <c r="B6" s="4" t="s">
        <v>333</v>
      </c>
    </row>
    <row r="7" spans="1:4">
      <c r="A7" s="4" t="s">
        <v>330</v>
      </c>
      <c r="B7" s="4" t="s">
        <v>331</v>
      </c>
    </row>
    <row r="8" spans="1:4">
      <c r="A8" s="4" t="s">
        <v>382</v>
      </c>
    </row>
    <row r="9" spans="1:4">
      <c r="A9" s="4" t="s">
        <v>358</v>
      </c>
      <c r="C9" s="5" t="n">
        <v>1443828</v>
      </c>
      <c r="D9" s="5" t="n">
        <v>0</v>
      </c>
    </row>
    <row r="10" spans="1:4">
      <c r="A10" s="4" t="s">
        <v>359</v>
      </c>
      <c r="C10" s="5" t="n">
        <v>3543828</v>
      </c>
      <c r="D10" s="5" t="n">
        <v>0</v>
      </c>
    </row>
    <row r="11" spans="1:4">
      <c r="A11" s="4" t="s">
        <v>360</v>
      </c>
      <c r="C11" s="5" t="n">
        <v>0</v>
      </c>
      <c r="D11" s="5" t="n">
        <v>0</v>
      </c>
    </row>
    <row r="12" spans="1:4">
      <c r="A12" s="4" t="s">
        <v>361</v>
      </c>
      <c r="C12" s="5" t="n">
        <v>3543828</v>
      </c>
      <c r="D12" s="5" t="n">
        <v>0</v>
      </c>
    </row>
    <row r="13" spans="1:4">
      <c r="A13" s="4" t="s">
        <v>383</v>
      </c>
    </row>
    <row r="14" spans="1:4">
      <c r="A14" s="4" t="s">
        <v>358</v>
      </c>
      <c r="C14" s="5" t="n">
        <v>210000</v>
      </c>
      <c r="D14" s="5" t="n">
        <v>0</v>
      </c>
    </row>
    <row r="15" spans="1:4">
      <c r="A15" s="4" t="s">
        <v>384</v>
      </c>
    </row>
    <row r="16" spans="1:4">
      <c r="A16" s="4" t="s">
        <v>358</v>
      </c>
      <c r="C16" s="5" t="n">
        <v>1233828</v>
      </c>
      <c r="D16" s="5" t="n">
        <v>0</v>
      </c>
    </row>
    <row r="17" spans="1:4">
      <c r="A17" s="4" t="s">
        <v>378</v>
      </c>
    </row>
    <row r="18" spans="1:4">
      <c r="A18" s="4" t="s">
        <v>362</v>
      </c>
      <c r="C18" s="6" t="n">
        <v>2100000</v>
      </c>
      <c r="D18" s="6" t="n">
        <v>0</v>
      </c>
    </row>
    <row r="19" spans="1:4">
      <c r="A19" s="4" t="s">
        <v>332</v>
      </c>
      <c r="C19" s="4" t="s">
        <v>380</v>
      </c>
    </row>
    <row r="20" spans="1:4">
      <c r="A20" s="4" t="s">
        <v>330</v>
      </c>
      <c r="C20" s="4" t="s">
        <v>3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6"/>
    <col customWidth="1" max="6" min="6" width="14"/>
  </cols>
  <sheetData>
    <row r="1" spans="1:6">
      <c r="A1" s="1" t="s">
        <v>385</v>
      </c>
      <c r="B1" s="2" t="s">
        <v>386</v>
      </c>
      <c r="D1" s="2" t="s">
        <v>90</v>
      </c>
      <c r="E1" s="2" t="s">
        <v>1</v>
      </c>
    </row>
    <row r="2" spans="1:6">
      <c r="B2" s="2" t="s">
        <v>387</v>
      </c>
      <c r="C2" s="2" t="s">
        <v>374</v>
      </c>
      <c r="D2" s="2" t="s">
        <v>2</v>
      </c>
      <c r="E2" s="2" t="s">
        <v>2</v>
      </c>
      <c r="F2" s="2" t="s">
        <v>47</v>
      </c>
    </row>
    <row r="3" spans="1:6">
      <c r="A3" s="4" t="s">
        <v>388</v>
      </c>
      <c r="D3" s="7" t="n">
        <v>0.001</v>
      </c>
      <c r="E3" s="7" t="n">
        <v>0.001</v>
      </c>
      <c r="F3" s="7" t="n">
        <v>0.001</v>
      </c>
    </row>
    <row r="4" spans="1:6">
      <c r="A4" s="4" t="s">
        <v>389</v>
      </c>
      <c r="D4" s="5" t="n">
        <v>1900000000</v>
      </c>
      <c r="E4" s="5" t="n">
        <v>1900000000</v>
      </c>
      <c r="F4" s="5" t="n">
        <v>1900000000</v>
      </c>
    </row>
    <row r="5" spans="1:6">
      <c r="A5" s="4" t="s">
        <v>390</v>
      </c>
      <c r="D5" s="5" t="n">
        <v>1243274876</v>
      </c>
      <c r="E5" s="5" t="n">
        <v>1243274876</v>
      </c>
      <c r="F5" s="5" t="n">
        <v>1017450000</v>
      </c>
    </row>
    <row r="6" spans="1:6">
      <c r="A6" s="4" t="s">
        <v>391</v>
      </c>
      <c r="D6" s="5" t="n">
        <v>1243274876</v>
      </c>
      <c r="E6" s="5" t="n">
        <v>1243274876</v>
      </c>
      <c r="F6" s="5" t="n">
        <v>1017450000</v>
      </c>
    </row>
    <row r="7" spans="1:6">
      <c r="A7" s="4" t="s">
        <v>166</v>
      </c>
      <c r="E7" s="6" t="n">
        <v>1248393</v>
      </c>
    </row>
    <row r="8" spans="1:6">
      <c r="A8" s="4" t="s">
        <v>167</v>
      </c>
      <c r="E8" s="5" t="n">
        <v>144999876</v>
      </c>
    </row>
    <row r="9" spans="1:6">
      <c r="A9" s="4" t="s">
        <v>392</v>
      </c>
      <c r="D9" s="6" t="n">
        <v>427000</v>
      </c>
    </row>
    <row r="10" spans="1:6">
      <c r="A10" s="4" t="s">
        <v>393</v>
      </c>
      <c r="E10" s="6" t="n">
        <v>303925</v>
      </c>
    </row>
    <row r="11" spans="1:6">
      <c r="A11" s="4" t="s">
        <v>394</v>
      </c>
      <c r="E11" s="5" t="n">
        <v>10825000</v>
      </c>
    </row>
    <row r="12" spans="1:6">
      <c r="A12" s="4" t="s">
        <v>395</v>
      </c>
      <c r="D12" s="7" t="n">
        <v>0.001</v>
      </c>
      <c r="E12" s="7" t="n">
        <v>0.001</v>
      </c>
      <c r="F12" s="7" t="n">
        <v>0.001</v>
      </c>
    </row>
    <row r="13" spans="1:6">
      <c r="A13" s="4" t="s">
        <v>396</v>
      </c>
      <c r="D13" s="5" t="n">
        <v>250000000</v>
      </c>
      <c r="E13" s="5" t="n">
        <v>250000000</v>
      </c>
      <c r="F13" s="5" t="n">
        <v>250000000</v>
      </c>
    </row>
    <row r="14" spans="1:6">
      <c r="A14" s="4" t="s">
        <v>397</v>
      </c>
      <c r="D14" s="5" t="n">
        <v>250000000</v>
      </c>
      <c r="E14" s="5" t="n">
        <v>250000000</v>
      </c>
      <c r="F14" s="5" t="n">
        <v>250000000</v>
      </c>
    </row>
    <row r="15" spans="1:6">
      <c r="A15" s="4" t="s">
        <v>398</v>
      </c>
      <c r="D15" s="5" t="n">
        <v>250000000</v>
      </c>
      <c r="E15" s="5" t="n">
        <v>250000000</v>
      </c>
      <c r="F15" s="5" t="n">
        <v>250000000</v>
      </c>
    </row>
    <row r="16" spans="1:6">
      <c r="A16" s="4" t="s">
        <v>399</v>
      </c>
      <c r="E16" s="4" t="s">
        <v>292</v>
      </c>
    </row>
    <row r="17" spans="1:6">
      <c r="A17" s="4" t="s">
        <v>353</v>
      </c>
    </row>
    <row r="18" spans="1:6">
      <c r="A18" s="4" t="s">
        <v>400</v>
      </c>
      <c r="C18" s="6" t="n">
        <v>2000000</v>
      </c>
    </row>
    <row r="19" spans="1:6">
      <c r="A19" s="4" t="s">
        <v>338</v>
      </c>
    </row>
    <row r="20" spans="1:6">
      <c r="A20" s="4" t="s">
        <v>342</v>
      </c>
      <c r="E20" s="8" t="n">
        <v>0.15</v>
      </c>
    </row>
    <row r="21" spans="1:6">
      <c r="A21" s="4" t="s">
        <v>339</v>
      </c>
      <c r="E21" s="5" t="n">
        <v>16666667</v>
      </c>
    </row>
    <row r="22" spans="1:6">
      <c r="A22" s="4" t="s">
        <v>340</v>
      </c>
      <c r="E22" s="4" t="s">
        <v>341</v>
      </c>
    </row>
    <row r="23" spans="1:6">
      <c r="A23" s="4" t="s">
        <v>401</v>
      </c>
      <c r="D23" s="6" t="n">
        <v>696850</v>
      </c>
      <c r="E23" s="6" t="n">
        <v>696850</v>
      </c>
    </row>
    <row r="24" spans="1:6">
      <c r="A24" s="4" t="s">
        <v>282</v>
      </c>
    </row>
    <row r="25" spans="1:6">
      <c r="A25" s="4" t="s">
        <v>392</v>
      </c>
      <c r="B25" s="6" t="n">
        <v>427000</v>
      </c>
      <c r="D25" s="6" t="n">
        <v>427000</v>
      </c>
      <c r="E25" s="6" t="n">
        <v>427000</v>
      </c>
    </row>
    <row r="26" spans="1:6">
      <c r="A26" s="4" t="s">
        <v>402</v>
      </c>
      <c r="B26" s="5" t="n">
        <v>70000000</v>
      </c>
      <c r="D26" s="5" t="n">
        <v>70000000</v>
      </c>
      <c r="E26" s="5" t="n">
        <v>7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80"/>
    <col customWidth="1" max="5" min="5" width="14"/>
    <col customWidth="1" max="6" min="6" width="14"/>
  </cols>
  <sheetData>
    <row r="1" spans="1:6">
      <c r="A1" s="1" t="s">
        <v>403</v>
      </c>
      <c r="B1" s="2" t="s">
        <v>404</v>
      </c>
      <c r="C1" s="2" t="s">
        <v>405</v>
      </c>
      <c r="D1" s="2" t="s">
        <v>2</v>
      </c>
      <c r="E1" s="2" t="s">
        <v>406</v>
      </c>
      <c r="F1" s="2" t="s">
        <v>47</v>
      </c>
    </row>
    <row r="2" spans="1:6">
      <c r="A2" s="4" t="s">
        <v>407</v>
      </c>
      <c r="D2" s="4" t="s">
        <v>408</v>
      </c>
    </row>
    <row r="3" spans="1:6">
      <c r="A3" s="4" t="s">
        <v>409</v>
      </c>
      <c r="D3" s="6" t="n">
        <v>20775</v>
      </c>
    </row>
    <row r="4" spans="1:6">
      <c r="A4" s="4" t="s">
        <v>410</v>
      </c>
      <c r="D4" s="5" t="n">
        <v>3000000</v>
      </c>
    </row>
    <row r="5" spans="1:6">
      <c r="A5" s="4" t="s">
        <v>411</v>
      </c>
      <c r="D5" s="5" t="n">
        <v>3000000</v>
      </c>
    </row>
    <row r="6" spans="1:6">
      <c r="A6" s="4" t="s">
        <v>412</v>
      </c>
      <c r="D6" s="6" t="n">
        <v>5758332</v>
      </c>
      <c r="F6" s="6" t="n">
        <v>5758332</v>
      </c>
    </row>
    <row r="7" spans="1:6">
      <c r="A7" s="4" t="s">
        <v>332</v>
      </c>
      <c r="D7" s="4" t="s">
        <v>413</v>
      </c>
    </row>
    <row r="8" spans="1:6">
      <c r="A8" s="4" t="s">
        <v>414</v>
      </c>
      <c r="D8" s="6" t="n">
        <v>2522332</v>
      </c>
      <c r="F8" s="5" t="n">
        <v>2363192</v>
      </c>
    </row>
    <row r="9" spans="1:6">
      <c r="A9" s="4" t="s">
        <v>415</v>
      </c>
      <c r="B9" s="6" t="n">
        <v>161150</v>
      </c>
      <c r="C9" s="6" t="n">
        <v>756711</v>
      </c>
    </row>
    <row r="10" spans="1:6">
      <c r="A10" s="4" t="s">
        <v>416</v>
      </c>
      <c r="D10" s="5" t="n">
        <v>1727163</v>
      </c>
    </row>
    <row r="11" spans="1:6">
      <c r="A11" s="4" t="s">
        <v>417</v>
      </c>
      <c r="D11" s="5" t="n">
        <v>63725</v>
      </c>
    </row>
    <row r="12" spans="1:6">
      <c r="A12" s="4" t="s">
        <v>418</v>
      </c>
      <c r="D12" s="6" t="n">
        <v>650000</v>
      </c>
      <c r="F12" s="6" t="n">
        <v>610000</v>
      </c>
    </row>
    <row r="13" spans="1:6">
      <c r="A13" s="4" t="s">
        <v>277</v>
      </c>
    </row>
    <row r="14" spans="1:6">
      <c r="A14" s="4" t="s">
        <v>419</v>
      </c>
      <c r="E14" s="6" t="n">
        <v>16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420</v>
      </c>
      <c r="B1" s="2" t="s">
        <v>421</v>
      </c>
      <c r="C1" s="2" t="s">
        <v>2</v>
      </c>
      <c r="D1" s="2" t="s">
        <v>47</v>
      </c>
    </row>
    <row r="2" spans="1:4">
      <c r="A2" s="4" t="s">
        <v>395</v>
      </c>
      <c r="C2" s="7" t="n">
        <v>0.001</v>
      </c>
      <c r="D2" s="7" t="n">
        <v>0.001</v>
      </c>
    </row>
    <row r="3" spans="1:4">
      <c r="A3" s="4" t="s">
        <v>396</v>
      </c>
      <c r="C3" s="5" t="n">
        <v>250000000</v>
      </c>
      <c r="D3" s="5" t="n">
        <v>250000000</v>
      </c>
    </row>
    <row r="4" spans="1:4">
      <c r="A4" s="4" t="s">
        <v>397</v>
      </c>
      <c r="C4" s="5" t="n">
        <v>250000000</v>
      </c>
      <c r="D4" s="5" t="n">
        <v>250000000</v>
      </c>
    </row>
    <row r="5" spans="1:4">
      <c r="A5" s="4" t="s">
        <v>422</v>
      </c>
    </row>
    <row r="6" spans="1:4">
      <c r="A6" s="4" t="s">
        <v>423</v>
      </c>
      <c r="B6" s="4" t="s">
        <v>424</v>
      </c>
    </row>
    <row r="7" spans="1:4">
      <c r="A7" s="4" t="s">
        <v>425</v>
      </c>
    </row>
    <row r="8" spans="1:4">
      <c r="A8" s="4" t="s">
        <v>395</v>
      </c>
      <c r="B8" s="7" t="n">
        <v>0.001</v>
      </c>
    </row>
    <row r="9" spans="1:4">
      <c r="A9" s="4" t="s">
        <v>396</v>
      </c>
      <c r="B9" s="5" t="n">
        <v>206250000</v>
      </c>
    </row>
    <row r="10" spans="1:4">
      <c r="A10" s="4" t="s">
        <v>397</v>
      </c>
      <c r="B10" s="5" t="n">
        <v>206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26</v>
      </c>
      <c r="B1" s="2" t="s">
        <v>1</v>
      </c>
    </row>
    <row r="2" spans="1:4">
      <c r="B2" s="2" t="s">
        <v>2</v>
      </c>
      <c r="C2" s="2" t="s">
        <v>91</v>
      </c>
      <c r="D2" s="2" t="s">
        <v>47</v>
      </c>
    </row>
    <row r="3" spans="1:4">
      <c r="A3" s="3" t="s">
        <v>212</v>
      </c>
    </row>
    <row r="4" spans="1:4">
      <c r="A4" s="4" t="s">
        <v>427</v>
      </c>
      <c r="B4" s="5" t="n">
        <v>16666667</v>
      </c>
      <c r="C4" s="5" t="n">
        <v>0</v>
      </c>
    </row>
    <row r="5" spans="1:4">
      <c r="A5" s="4" t="s">
        <v>428</v>
      </c>
      <c r="B5" s="5" t="n">
        <v>1308286</v>
      </c>
    </row>
    <row r="6" spans="1:4">
      <c r="A6" s="4" t="s">
        <v>167</v>
      </c>
      <c r="B6" s="6" t="n">
        <v>117825683</v>
      </c>
      <c r="C6" s="6" t="n">
        <v>333333</v>
      </c>
    </row>
    <row r="7" spans="1:4">
      <c r="A7" s="4" t="s">
        <v>429</v>
      </c>
      <c r="B7" s="5" t="n">
        <v>250000000</v>
      </c>
      <c r="D7" s="5" t="n">
        <v>250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0</v>
      </c>
      <c r="B1" s="2" t="s">
        <v>90</v>
      </c>
      <c r="F1" s="2" t="s">
        <v>1</v>
      </c>
    </row>
    <row r="2" spans="1:7">
      <c r="B2" s="2" t="s">
        <v>2</v>
      </c>
      <c r="C2" s="2" t="s">
        <v>328</v>
      </c>
      <c r="D2" s="2" t="s">
        <v>91</v>
      </c>
      <c r="E2" s="2" t="s">
        <v>431</v>
      </c>
      <c r="F2" s="2" t="s">
        <v>2</v>
      </c>
      <c r="G2" s="2" t="s">
        <v>91</v>
      </c>
    </row>
    <row r="3" spans="1:7">
      <c r="A3" s="3" t="s">
        <v>212</v>
      </c>
    </row>
    <row r="4" spans="1:7">
      <c r="A4" s="4" t="s">
        <v>109</v>
      </c>
      <c r="B4" s="6" t="n">
        <v>-5168008</v>
      </c>
      <c r="C4" s="6" t="n">
        <v>-3754002</v>
      </c>
      <c r="D4" s="6" t="n">
        <v>-427706</v>
      </c>
      <c r="E4" s="6" t="n">
        <v>-713176</v>
      </c>
      <c r="F4" s="6" t="n">
        <v>-8922010</v>
      </c>
      <c r="G4" s="6" t="n">
        <v>-1140882</v>
      </c>
    </row>
    <row r="5" spans="1:7">
      <c r="A5" s="4" t="s">
        <v>432</v>
      </c>
      <c r="B5" s="5" t="n">
        <v>1140710865</v>
      </c>
      <c r="D5" s="5" t="n">
        <v>1004144021</v>
      </c>
      <c r="F5" s="5" t="n">
        <v>1092248763</v>
      </c>
      <c r="G5" s="5" t="n">
        <v>1002589779</v>
      </c>
    </row>
    <row r="6" spans="1:7">
      <c r="A6" s="4" t="s">
        <v>433</v>
      </c>
      <c r="F6" s="5" t="n">
        <v>0</v>
      </c>
      <c r="G6" s="5" t="n">
        <v>0</v>
      </c>
    </row>
    <row r="7" spans="1:7">
      <c r="A7" s="4" t="s">
        <v>434</v>
      </c>
      <c r="B7" s="5" t="n">
        <v>1140710865</v>
      </c>
      <c r="D7" s="5" t="n">
        <v>1004144021</v>
      </c>
      <c r="F7" s="5" t="n">
        <v>1092248763</v>
      </c>
      <c r="G7" s="5" t="n">
        <v>1002589779</v>
      </c>
    </row>
    <row r="8" spans="1:7">
      <c r="A8" s="3" t="s">
        <v>435</v>
      </c>
    </row>
    <row r="9" spans="1:7">
      <c r="A9" s="4" t="s">
        <v>436</v>
      </c>
      <c r="B9" s="8" t="n">
        <v>0.01</v>
      </c>
      <c r="D9" s="6" t="n">
        <v>0</v>
      </c>
      <c r="F9" s="8" t="n">
        <v>-0.01</v>
      </c>
      <c r="G9" s="6" t="n">
        <v>0</v>
      </c>
    </row>
    <row r="10" spans="1:7">
      <c r="A10" s="4" t="s">
        <v>437</v>
      </c>
      <c r="B10" s="8" t="n">
        <v>0.01</v>
      </c>
      <c r="D10" s="6" t="n">
        <v>0</v>
      </c>
      <c r="F10" s="8" t="n">
        <v>-0.01</v>
      </c>
      <c r="G10" s="6" t="n">
        <v>0</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44"/>
    <col customWidth="1" max="2" min="2" width="14"/>
    <col customWidth="1" max="3" min="3" width="13"/>
    <col customWidth="1" max="4" min="4" width="14"/>
    <col customWidth="1" max="5" min="5" width="80"/>
    <col customWidth="1" max="6" min="6" width="14"/>
    <col customWidth="1" max="7" min="7" width="14"/>
    <col customWidth="1" max="8" min="8" width="14"/>
    <col customWidth="1" max="9" min="9" width="14"/>
  </cols>
  <sheetData>
    <row r="1" spans="1:9">
      <c r="A1" s="1" t="s">
        <v>438</v>
      </c>
      <c r="B1" s="2" t="s">
        <v>439</v>
      </c>
      <c r="C1" s="2" t="s">
        <v>324</v>
      </c>
      <c r="D1" s="2" t="s">
        <v>440</v>
      </c>
      <c r="E1" s="2" t="s">
        <v>387</v>
      </c>
      <c r="F1" s="2" t="s">
        <v>441</v>
      </c>
      <c r="G1" s="2" t="s">
        <v>2</v>
      </c>
      <c r="H1" s="2" t="s">
        <v>2</v>
      </c>
      <c r="I1" s="2" t="s">
        <v>374</v>
      </c>
    </row>
    <row r="2" spans="1:9">
      <c r="A2" s="4" t="s">
        <v>332</v>
      </c>
      <c r="C2" s="4" t="s">
        <v>333</v>
      </c>
    </row>
    <row r="3" spans="1:9">
      <c r="A3" s="4" t="s">
        <v>392</v>
      </c>
      <c r="G3" s="6" t="n">
        <v>427000</v>
      </c>
    </row>
    <row r="4" spans="1:9">
      <c r="A4" s="4" t="s">
        <v>375</v>
      </c>
    </row>
    <row r="5" spans="1:9">
      <c r="A5" s="4" t="s">
        <v>442</v>
      </c>
      <c r="F5" s="5" t="n">
        <v>1000000</v>
      </c>
    </row>
    <row r="6" spans="1:9">
      <c r="A6" s="4" t="s">
        <v>376</v>
      </c>
      <c r="I6" s="6" t="n">
        <v>2100000</v>
      </c>
    </row>
    <row r="7" spans="1:9">
      <c r="A7" s="4" t="s">
        <v>443</v>
      </c>
    </row>
    <row r="8" spans="1:9">
      <c r="A8" s="4" t="s">
        <v>442</v>
      </c>
      <c r="B8" s="5" t="n">
        <v>31500000</v>
      </c>
    </row>
    <row r="9" spans="1:9">
      <c r="A9" s="4" t="s">
        <v>444</v>
      </c>
    </row>
    <row r="10" spans="1:9">
      <c r="A10" s="4" t="s">
        <v>442</v>
      </c>
      <c r="B10" s="5" t="n">
        <v>31500000</v>
      </c>
    </row>
    <row r="11" spans="1:9">
      <c r="A11" s="4" t="s">
        <v>445</v>
      </c>
    </row>
    <row r="12" spans="1:9">
      <c r="A12" s="4" t="s">
        <v>442</v>
      </c>
      <c r="B12" s="5" t="n">
        <v>7000000</v>
      </c>
    </row>
    <row r="13" spans="1:9">
      <c r="A13" s="4" t="s">
        <v>277</v>
      </c>
    </row>
    <row r="14" spans="1:9">
      <c r="A14" s="4" t="s">
        <v>446</v>
      </c>
      <c r="D14" s="6" t="n">
        <v>1890000</v>
      </c>
    </row>
    <row r="15" spans="1:9">
      <c r="A15" s="4" t="s">
        <v>447</v>
      </c>
      <c r="D15" s="6" t="n">
        <v>210000</v>
      </c>
    </row>
    <row r="16" spans="1:9">
      <c r="A16" s="4" t="s">
        <v>332</v>
      </c>
      <c r="D16" s="4" t="s">
        <v>380</v>
      </c>
    </row>
    <row r="17" spans="1:9">
      <c r="A17" s="4" t="s">
        <v>282</v>
      </c>
    </row>
    <row r="18" spans="1:9">
      <c r="A18" s="4" t="s">
        <v>392</v>
      </c>
      <c r="E18" s="6" t="n">
        <v>427000</v>
      </c>
      <c r="G18" s="6" t="n">
        <v>427000</v>
      </c>
      <c r="H18" s="6" t="n">
        <v>427000</v>
      </c>
    </row>
    <row r="19" spans="1:9">
      <c r="A19" s="4" t="s">
        <v>402</v>
      </c>
      <c r="E19" s="5" t="n">
        <v>70000000</v>
      </c>
      <c r="G19" s="5" t="n">
        <v>70000000</v>
      </c>
      <c r="H19" s="5" t="n">
        <v>70000000</v>
      </c>
    </row>
    <row r="20" spans="1:9">
      <c r="A20" s="4" t="s">
        <v>448</v>
      </c>
      <c r="E20" s="6" t="n">
        <v>427000</v>
      </c>
    </row>
    <row r="21" spans="1:9">
      <c r="A21" s="4" t="s">
        <v>449</v>
      </c>
      <c r="E21" s="4" t="s">
        <v>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1</v>
      </c>
      <c r="B1" s="2" t="s">
        <v>2</v>
      </c>
      <c r="C1" s="2" t="s">
        <v>47</v>
      </c>
    </row>
    <row r="2" spans="1:3">
      <c r="A2" s="4" t="s">
        <v>65</v>
      </c>
      <c r="B2" s="6" t="n">
        <v>1951205</v>
      </c>
      <c r="C2" s="6" t="n">
        <v>0</v>
      </c>
    </row>
    <row r="3" spans="1:3">
      <c r="A3" s="4" t="s">
        <v>69</v>
      </c>
      <c r="B3" s="5" t="n">
        <v>1048795</v>
      </c>
      <c r="C3" s="6" t="n">
        <v>0</v>
      </c>
    </row>
    <row r="4" spans="1:3">
      <c r="A4" s="4" t="s">
        <v>282</v>
      </c>
    </row>
    <row r="5" spans="1:3">
      <c r="A5" s="4" t="s">
        <v>65</v>
      </c>
      <c r="B5" s="5" t="n">
        <v>1951205</v>
      </c>
    </row>
    <row r="6" spans="1:3">
      <c r="A6" s="4" t="s">
        <v>69</v>
      </c>
      <c r="B6" s="5" t="n">
        <v>1048795</v>
      </c>
    </row>
    <row r="7" spans="1:3">
      <c r="A7" s="4" t="s">
        <v>452</v>
      </c>
      <c r="B7" s="6"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3</v>
      </c>
      <c r="B1" s="2" t="s">
        <v>1</v>
      </c>
    </row>
    <row r="2" spans="1:3">
      <c r="B2" s="2" t="s">
        <v>2</v>
      </c>
      <c r="C2" s="2" t="s">
        <v>91</v>
      </c>
    </row>
    <row r="3" spans="1:3">
      <c r="A3" s="3" t="s">
        <v>114</v>
      </c>
    </row>
    <row r="4" spans="1:3">
      <c r="A4" s="4" t="s">
        <v>115</v>
      </c>
      <c r="B4" s="6" t="n">
        <v>-8922010</v>
      </c>
      <c r="C4" s="6" t="n">
        <v>-1140882</v>
      </c>
    </row>
    <row r="5" spans="1:3">
      <c r="A5" s="3" t="s">
        <v>116</v>
      </c>
    </row>
    <row r="6" spans="1:3">
      <c r="A6" s="4" t="s">
        <v>117</v>
      </c>
      <c r="B6" s="5" t="n">
        <v>303925</v>
      </c>
      <c r="C6" s="5" t="n">
        <v>578680</v>
      </c>
    </row>
    <row r="7" spans="1:3">
      <c r="A7" s="4" t="s">
        <v>118</v>
      </c>
      <c r="B7" s="5" t="n">
        <v>1775356</v>
      </c>
      <c r="C7" s="5" t="n">
        <v>0</v>
      </c>
    </row>
    <row r="8" spans="1:3">
      <c r="A8" s="4" t="s">
        <v>104</v>
      </c>
      <c r="B8" s="5" t="n">
        <v>988867</v>
      </c>
      <c r="C8" s="5" t="n">
        <v>0</v>
      </c>
    </row>
    <row r="9" spans="1:3">
      <c r="A9" s="4" t="s">
        <v>99</v>
      </c>
      <c r="B9" s="5" t="n">
        <v>213887</v>
      </c>
      <c r="C9" s="5" t="n">
        <v>0</v>
      </c>
    </row>
    <row r="10" spans="1:3">
      <c r="A10" s="4" t="s">
        <v>106</v>
      </c>
      <c r="B10" s="5" t="n">
        <v>5079918</v>
      </c>
      <c r="C10" s="5" t="n">
        <v>0</v>
      </c>
    </row>
    <row r="11" spans="1:3">
      <c r="A11" s="3" t="s">
        <v>119</v>
      </c>
    </row>
    <row r="12" spans="1:3">
      <c r="A12" s="4" t="s">
        <v>120</v>
      </c>
      <c r="B12" s="5" t="n">
        <v>199259</v>
      </c>
      <c r="C12" s="5" t="n">
        <v>0</v>
      </c>
    </row>
    <row r="13" spans="1:3">
      <c r="A13" s="4" t="s">
        <v>121</v>
      </c>
      <c r="B13" s="5" t="n">
        <v>15619</v>
      </c>
      <c r="C13" s="5" t="n">
        <v>0</v>
      </c>
    </row>
    <row r="14" spans="1:3">
      <c r="A14" s="4" t="s">
        <v>122</v>
      </c>
      <c r="B14" s="5" t="n">
        <v>-341910</v>
      </c>
      <c r="C14" s="5" t="n">
        <v>131362</v>
      </c>
    </row>
    <row r="15" spans="1:3">
      <c r="A15" s="4" t="s">
        <v>123</v>
      </c>
      <c r="B15" s="5" t="n">
        <v>375705</v>
      </c>
      <c r="C15" s="5" t="n">
        <v>270000</v>
      </c>
    </row>
    <row r="16" spans="1:3">
      <c r="A16" s="4" t="s">
        <v>124</v>
      </c>
      <c r="B16" s="5" t="n">
        <v>366205</v>
      </c>
      <c r="C16" s="5" t="n">
        <v>110840</v>
      </c>
    </row>
    <row r="17" spans="1:3">
      <c r="A17" s="4" t="s">
        <v>125</v>
      </c>
      <c r="B17" s="5" t="n">
        <v>54821</v>
      </c>
      <c r="C17" s="5" t="n">
        <v>-50000</v>
      </c>
    </row>
    <row r="18" spans="1:3">
      <c r="A18" s="3" t="s">
        <v>126</v>
      </c>
    </row>
    <row r="19" spans="1:3">
      <c r="A19" s="4" t="s">
        <v>127</v>
      </c>
      <c r="B19" s="5" t="n">
        <v>-2218201</v>
      </c>
      <c r="C19" s="5" t="n">
        <v>0</v>
      </c>
    </row>
    <row r="20" spans="1:3">
      <c r="A20" s="4" t="s">
        <v>128</v>
      </c>
      <c r="B20" s="5" t="n">
        <v>204105</v>
      </c>
      <c r="C20" s="5" t="n">
        <v>0</v>
      </c>
    </row>
    <row r="21" spans="1:3">
      <c r="A21" s="4" t="s">
        <v>129</v>
      </c>
      <c r="B21" s="5" t="n">
        <v>-2014096</v>
      </c>
      <c r="C21" s="5" t="n">
        <v>0</v>
      </c>
    </row>
    <row r="22" spans="1:3">
      <c r="A22" s="3" t="s">
        <v>130</v>
      </c>
    </row>
    <row r="23" spans="1:3">
      <c r="A23" s="4" t="s">
        <v>131</v>
      </c>
      <c r="B23" s="5" t="n">
        <v>2000000</v>
      </c>
      <c r="C23" s="5" t="n">
        <v>100000</v>
      </c>
    </row>
    <row r="24" spans="1:3">
      <c r="A24" s="4" t="s">
        <v>132</v>
      </c>
      <c r="B24" s="5" t="n">
        <v>2000000</v>
      </c>
      <c r="C24" s="5" t="n">
        <v>100000</v>
      </c>
    </row>
    <row r="25" spans="1:3">
      <c r="A25" s="4" t="s">
        <v>133</v>
      </c>
      <c r="B25" s="5" t="n">
        <v>40725</v>
      </c>
      <c r="C25" s="5" t="n">
        <v>50000</v>
      </c>
    </row>
    <row r="26" spans="1:3">
      <c r="A26" s="4" t="s">
        <v>134</v>
      </c>
      <c r="B26" s="5" t="n">
        <v>79890</v>
      </c>
      <c r="C26" s="5" t="n">
        <v>0</v>
      </c>
    </row>
    <row r="27" spans="1:3">
      <c r="A27" s="4" t="s">
        <v>135</v>
      </c>
      <c r="B27" s="5" t="n">
        <v>120615</v>
      </c>
      <c r="C27" s="5" t="n">
        <v>50000</v>
      </c>
    </row>
    <row r="28" spans="1:3">
      <c r="A28" s="3" t="s">
        <v>136</v>
      </c>
    </row>
    <row r="29" spans="1:3">
      <c r="A29" s="4" t="s">
        <v>137</v>
      </c>
      <c r="B29" s="5" t="n">
        <v>0</v>
      </c>
      <c r="C29" s="5" t="n">
        <v>0</v>
      </c>
    </row>
    <row r="30" spans="1:3">
      <c r="A30" s="4" t="s">
        <v>138</v>
      </c>
      <c r="B30" s="5" t="n">
        <v>0</v>
      </c>
      <c r="C30" s="5" t="n">
        <v>0</v>
      </c>
    </row>
    <row r="31" spans="1:3">
      <c r="A31" s="3" t="s">
        <v>139</v>
      </c>
    </row>
    <row r="32" spans="1:3">
      <c r="A32" s="4" t="s">
        <v>140</v>
      </c>
      <c r="B32" s="5" t="n">
        <v>1248393</v>
      </c>
      <c r="C32" s="5" t="n">
        <v>0</v>
      </c>
    </row>
    <row r="33" spans="1:3">
      <c r="A33" s="4" t="s">
        <v>141</v>
      </c>
      <c r="B33" s="5" t="n">
        <v>2000000</v>
      </c>
      <c r="C33" s="5" t="n">
        <v>0</v>
      </c>
    </row>
    <row r="34" spans="1:3">
      <c r="A34" s="4" t="s">
        <v>142</v>
      </c>
      <c r="B34" s="5" t="n">
        <v>210000</v>
      </c>
      <c r="C34" s="5" t="n">
        <v>0</v>
      </c>
    </row>
    <row r="35" spans="1:3">
      <c r="A35" s="4" t="s">
        <v>143</v>
      </c>
      <c r="B35" s="5" t="n">
        <v>1233828</v>
      </c>
      <c r="C35" s="5" t="n">
        <v>0</v>
      </c>
    </row>
    <row r="36" spans="1:3">
      <c r="A36" s="4" t="s">
        <v>144</v>
      </c>
      <c r="B36" s="6" t="n">
        <v>427000</v>
      </c>
      <c r="C36"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53</v>
      </c>
      <c r="B1" s="2" t="s">
        <v>387</v>
      </c>
      <c r="C1" s="2" t="s">
        <v>440</v>
      </c>
    </row>
    <row r="2" spans="1:3">
      <c r="A2" s="4" t="s">
        <v>277</v>
      </c>
    </row>
    <row r="3" spans="1:3">
      <c r="A3" s="3" t="s">
        <v>454</v>
      </c>
    </row>
    <row r="4" spans="1:3">
      <c r="A4" s="4" t="s">
        <v>455</v>
      </c>
      <c r="C4" s="6" t="n">
        <v>28316</v>
      </c>
    </row>
    <row r="5" spans="1:3">
      <c r="A5" s="4" t="s">
        <v>456</v>
      </c>
      <c r="C5" s="5" t="n">
        <v>1067989</v>
      </c>
    </row>
    <row r="6" spans="1:3">
      <c r="A6" s="4" t="s">
        <v>457</v>
      </c>
      <c r="C6" s="5" t="n">
        <v>4053892</v>
      </c>
    </row>
    <row r="7" spans="1:3">
      <c r="A7" s="4" t="s">
        <v>458</v>
      </c>
      <c r="C7" s="5" t="n">
        <v>5150197</v>
      </c>
    </row>
    <row r="8" spans="1:3">
      <c r="A8" s="3" t="s">
        <v>459</v>
      </c>
    </row>
    <row r="9" spans="1:3">
      <c r="A9" s="4" t="s">
        <v>59</v>
      </c>
      <c r="C9" s="5" t="n">
        <v>121958</v>
      </c>
    </row>
    <row r="10" spans="1:3">
      <c r="A10" s="4" t="s">
        <v>460</v>
      </c>
      <c r="C10" s="5" t="n">
        <v>63084</v>
      </c>
    </row>
    <row r="11" spans="1:3">
      <c r="A11" s="4" t="s">
        <v>60</v>
      </c>
      <c r="C11" s="5" t="n">
        <v>293145</v>
      </c>
    </row>
    <row r="12" spans="1:3">
      <c r="A12" s="4" t="s">
        <v>461</v>
      </c>
      <c r="C12" s="5" t="n">
        <v>478187</v>
      </c>
    </row>
    <row r="13" spans="1:3">
      <c r="A13" s="4" t="s">
        <v>462</v>
      </c>
      <c r="C13" s="5" t="n">
        <v>4672010</v>
      </c>
    </row>
    <row r="14" spans="1:3">
      <c r="A14" s="4" t="s">
        <v>463</v>
      </c>
      <c r="C14" s="6" t="n">
        <v>4672010</v>
      </c>
    </row>
    <row r="15" spans="1:3">
      <c r="A15" s="4" t="s">
        <v>282</v>
      </c>
    </row>
    <row r="16" spans="1:3">
      <c r="A16" s="3" t="s">
        <v>454</v>
      </c>
    </row>
    <row r="17" spans="1:3">
      <c r="A17" s="4" t="s">
        <v>446</v>
      </c>
      <c r="B17" s="6" t="n">
        <v>9066</v>
      </c>
    </row>
    <row r="18" spans="1:3">
      <c r="A18" s="4" t="s">
        <v>235</v>
      </c>
      <c r="B18" s="5" t="n">
        <v>16327</v>
      </c>
    </row>
    <row r="19" spans="1:3">
      <c r="A19" s="4" t="s">
        <v>464</v>
      </c>
      <c r="B19" s="5" t="n">
        <v>1063441</v>
      </c>
    </row>
    <row r="20" spans="1:3">
      <c r="A20" s="4" t="s">
        <v>457</v>
      </c>
      <c r="B20" s="5" t="n">
        <v>2070110</v>
      </c>
    </row>
    <row r="21" spans="1:3">
      <c r="A21" s="4" t="s">
        <v>458</v>
      </c>
      <c r="B21" s="5" t="n">
        <v>3158943</v>
      </c>
    </row>
    <row r="22" spans="1:3">
      <c r="A22" s="3" t="s">
        <v>459</v>
      </c>
    </row>
    <row r="23" spans="1:3">
      <c r="A23" s="4" t="s">
        <v>59</v>
      </c>
      <c r="B23" s="5" t="n">
        <v>5705</v>
      </c>
    </row>
    <row r="24" spans="1:3">
      <c r="A24" s="4" t="s">
        <v>60</v>
      </c>
      <c r="B24" s="5" t="n">
        <v>153238</v>
      </c>
    </row>
    <row r="25" spans="1:3">
      <c r="A25" s="4" t="s">
        <v>461</v>
      </c>
      <c r="B25" s="5" t="n">
        <v>158943</v>
      </c>
    </row>
    <row r="26" spans="1:3">
      <c r="A26" s="4" t="s">
        <v>462</v>
      </c>
      <c r="B26" s="5" t="n">
        <v>3000000</v>
      </c>
    </row>
    <row r="27" spans="1:3">
      <c r="A27" s="4" t="s">
        <v>463</v>
      </c>
      <c r="B27" s="6" t="n">
        <v>3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65</v>
      </c>
      <c r="B1" s="2" t="s">
        <v>1</v>
      </c>
    </row>
    <row r="2" spans="1:3">
      <c r="B2" s="2" t="s">
        <v>2</v>
      </c>
      <c r="C2" s="2" t="s">
        <v>91</v>
      </c>
    </row>
    <row r="3" spans="1:3">
      <c r="A3" s="4" t="s">
        <v>277</v>
      </c>
    </row>
    <row r="4" spans="1:3">
      <c r="A4" s="4" t="s">
        <v>466</v>
      </c>
      <c r="B4" s="6" t="n">
        <v>2460891</v>
      </c>
      <c r="C4" s="6" t="n">
        <v>2462538</v>
      </c>
    </row>
    <row r="5" spans="1:3">
      <c r="A5" s="4" t="s">
        <v>467</v>
      </c>
      <c r="B5" s="6" t="n">
        <v>-9249557</v>
      </c>
      <c r="C5" s="6" t="n">
        <v>-2089628</v>
      </c>
    </row>
    <row r="6" spans="1:3">
      <c r="A6" s="4" t="s">
        <v>468</v>
      </c>
      <c r="B6" s="8" t="n">
        <v>-0.01</v>
      </c>
      <c r="C6" s="6" t="n">
        <v>0</v>
      </c>
    </row>
    <row r="7" spans="1:3">
      <c r="A7" s="4" t="s">
        <v>469</v>
      </c>
      <c r="B7" s="5" t="n">
        <v>1092248763</v>
      </c>
      <c r="C7" s="5" t="n">
        <v>1002589779</v>
      </c>
    </row>
    <row r="8" spans="1:3">
      <c r="A8" s="4" t="s">
        <v>282</v>
      </c>
    </row>
    <row r="9" spans="1:3">
      <c r="A9" s="4" t="s">
        <v>466</v>
      </c>
      <c r="B9" s="6" t="n">
        <v>484495</v>
      </c>
      <c r="C9" s="6" t="n">
        <v>727633</v>
      </c>
    </row>
    <row r="10" spans="1:3">
      <c r="A10" s="4" t="s">
        <v>467</v>
      </c>
      <c r="B10" s="6" t="n">
        <v>-8817648</v>
      </c>
      <c r="C10" s="6" t="n">
        <v>-1127367</v>
      </c>
    </row>
    <row r="11" spans="1:3">
      <c r="A11" s="4" t="s">
        <v>468</v>
      </c>
      <c r="B11" s="8" t="n">
        <v>-0.01</v>
      </c>
      <c r="C11" s="6" t="n">
        <v>0</v>
      </c>
    </row>
    <row r="12" spans="1:3">
      <c r="A12" s="4" t="s">
        <v>469</v>
      </c>
      <c r="B12" s="5" t="n">
        <v>1092248763</v>
      </c>
      <c r="C12" s="5" t="n">
        <v>10725897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s>
  <sheetData>
    <row r="1" spans="1:4">
      <c r="A1" s="1" t="s">
        <v>470</v>
      </c>
      <c r="B1" s="2" t="s">
        <v>386</v>
      </c>
      <c r="C1" s="2" t="s">
        <v>90</v>
      </c>
      <c r="D1" s="2" t="s">
        <v>1</v>
      </c>
    </row>
    <row r="2" spans="1:4">
      <c r="B2" s="2" t="s">
        <v>387</v>
      </c>
      <c r="C2" s="2" t="s">
        <v>2</v>
      </c>
      <c r="D2" s="2" t="s">
        <v>2</v>
      </c>
    </row>
    <row r="3" spans="1:4">
      <c r="A3" s="4" t="s">
        <v>166</v>
      </c>
      <c r="D3" s="6" t="n">
        <v>1248393</v>
      </c>
    </row>
    <row r="4" spans="1:4">
      <c r="A4" s="4" t="s">
        <v>167</v>
      </c>
      <c r="D4" s="5" t="n">
        <v>144999876</v>
      </c>
    </row>
    <row r="5" spans="1:4">
      <c r="A5" s="4" t="s">
        <v>392</v>
      </c>
      <c r="C5" s="6" t="n">
        <v>427000</v>
      </c>
    </row>
    <row r="6" spans="1:4">
      <c r="A6" s="4" t="s">
        <v>282</v>
      </c>
    </row>
    <row r="7" spans="1:4">
      <c r="A7" s="4" t="s">
        <v>392</v>
      </c>
      <c r="B7" s="6" t="n">
        <v>427000</v>
      </c>
      <c r="C7" s="6" t="n">
        <v>427000</v>
      </c>
      <c r="D7" s="6" t="n">
        <v>427000</v>
      </c>
    </row>
    <row r="8" spans="1:4">
      <c r="A8" s="4" t="s">
        <v>402</v>
      </c>
      <c r="B8" s="5" t="n">
        <v>70000000</v>
      </c>
      <c r="C8" s="5" t="n">
        <v>70000000</v>
      </c>
      <c r="D8" s="5" t="n">
        <v>7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3"/>
    <col customWidth="1" max="2" min="2" width="13"/>
    <col customWidth="1" max="3" min="3" width="16"/>
    <col customWidth="1" max="4" min="4" width="27"/>
    <col customWidth="1" max="5" min="5" width="20"/>
    <col customWidth="1" max="6" min="6" width="13"/>
  </cols>
  <sheetData>
    <row r="1" spans="1:6">
      <c r="A1" s="1" t="s">
        <v>145</v>
      </c>
      <c r="B1" s="2" t="s">
        <v>146</v>
      </c>
      <c r="C1" s="2" t="s">
        <v>147</v>
      </c>
      <c r="D1" s="2" t="s">
        <v>148</v>
      </c>
      <c r="E1" s="2" t="s">
        <v>149</v>
      </c>
      <c r="F1" s="2" t="s">
        <v>150</v>
      </c>
    </row>
    <row r="2" spans="1:6">
      <c r="A2" s="4" t="s">
        <v>151</v>
      </c>
      <c r="B2" s="6" t="n">
        <v>1000000</v>
      </c>
      <c r="C2" s="6" t="n">
        <v>250000</v>
      </c>
      <c r="D2" s="6" t="n">
        <v>25941352</v>
      </c>
      <c r="E2" s="6" t="n">
        <v>-38466441</v>
      </c>
      <c r="F2" s="6" t="n">
        <v>-11275089</v>
      </c>
    </row>
    <row r="3" spans="1:6">
      <c r="A3" s="4" t="s">
        <v>152</v>
      </c>
      <c r="B3" s="5" t="n">
        <v>1000000000</v>
      </c>
      <c r="C3" s="5" t="n">
        <v>250000000</v>
      </c>
    </row>
    <row r="4" spans="1:6">
      <c r="A4" s="4" t="s">
        <v>153</v>
      </c>
      <c r="B4" s="6" t="n">
        <v>3500</v>
      </c>
      <c r="C4" s="4" t="s">
        <v>154</v>
      </c>
      <c r="D4" s="5" t="n">
        <v>451500</v>
      </c>
      <c r="E4" s="4" t="s">
        <v>154</v>
      </c>
      <c r="F4" s="5" t="n">
        <v>455000</v>
      </c>
    </row>
    <row r="5" spans="1:6">
      <c r="A5" s="4" t="s">
        <v>155</v>
      </c>
      <c r="B5" s="5" t="n">
        <v>3500000</v>
      </c>
      <c r="C5" s="4" t="s">
        <v>154</v>
      </c>
    </row>
    <row r="6" spans="1:6">
      <c r="A6" s="4" t="s">
        <v>115</v>
      </c>
      <c r="B6" s="4" t="s">
        <v>154</v>
      </c>
      <c r="C6" s="4" t="s">
        <v>154</v>
      </c>
      <c r="D6" s="4" t="s">
        <v>154</v>
      </c>
      <c r="E6" s="5" t="n">
        <v>-713176</v>
      </c>
      <c r="F6" s="5" t="n">
        <v>-713176</v>
      </c>
    </row>
    <row r="7" spans="1:6">
      <c r="A7" s="4" t="s">
        <v>156</v>
      </c>
      <c r="B7" s="6" t="n">
        <v>1003500</v>
      </c>
      <c r="C7" s="6" t="n">
        <v>250000</v>
      </c>
      <c r="D7" s="5" t="n">
        <v>26392852</v>
      </c>
      <c r="E7" s="5" t="n">
        <v>-39179617</v>
      </c>
      <c r="F7" s="5" t="n">
        <v>-11533265</v>
      </c>
    </row>
    <row r="8" spans="1:6">
      <c r="A8" s="4" t="s">
        <v>157</v>
      </c>
      <c r="B8" s="5" t="n">
        <v>1003500000</v>
      </c>
      <c r="C8" s="5" t="n">
        <v>250000000</v>
      </c>
    </row>
    <row r="9" spans="1:6">
      <c r="A9" s="4" t="s">
        <v>151</v>
      </c>
      <c r="B9" s="6" t="n">
        <v>1000000</v>
      </c>
      <c r="C9" s="6" t="n">
        <v>250000</v>
      </c>
      <c r="D9" s="5" t="n">
        <v>25941352</v>
      </c>
      <c r="E9" s="5" t="n">
        <v>-38466441</v>
      </c>
      <c r="F9" s="5" t="n">
        <v>-11275089</v>
      </c>
    </row>
    <row r="10" spans="1:6">
      <c r="A10" s="4" t="s">
        <v>152</v>
      </c>
      <c r="B10" s="5" t="n">
        <v>1000000000</v>
      </c>
      <c r="C10" s="5" t="n">
        <v>250000000</v>
      </c>
    </row>
    <row r="11" spans="1:6">
      <c r="A11" s="4" t="s">
        <v>153</v>
      </c>
      <c r="F11" s="5" t="n">
        <v>578680</v>
      </c>
    </row>
    <row r="12" spans="1:6">
      <c r="A12" s="4" t="s">
        <v>115</v>
      </c>
      <c r="F12" s="5" t="n">
        <v>-1140882</v>
      </c>
    </row>
    <row r="13" spans="1:6">
      <c r="A13" s="4" t="s">
        <v>158</v>
      </c>
      <c r="B13" s="6" t="n">
        <v>1004950</v>
      </c>
      <c r="C13" s="6" t="n">
        <v>250000</v>
      </c>
      <c r="D13" s="5" t="n">
        <v>26515082</v>
      </c>
      <c r="E13" s="5" t="n">
        <v>-39607323</v>
      </c>
      <c r="F13" s="5" t="n">
        <v>-11837291</v>
      </c>
    </row>
    <row r="14" spans="1:6">
      <c r="A14" s="4" t="s">
        <v>159</v>
      </c>
      <c r="B14" s="5" t="n">
        <v>1004950000</v>
      </c>
      <c r="C14" s="5" t="n">
        <v>250000000</v>
      </c>
    </row>
    <row r="15" spans="1:6">
      <c r="A15" s="4" t="s">
        <v>160</v>
      </c>
      <c r="B15" s="6" t="n">
        <v>1003500</v>
      </c>
      <c r="C15" s="6" t="n">
        <v>250000</v>
      </c>
      <c r="D15" s="5" t="n">
        <v>26392852</v>
      </c>
      <c r="E15" s="5" t="n">
        <v>-39179617</v>
      </c>
      <c r="F15" s="5" t="n">
        <v>-11533265</v>
      </c>
    </row>
    <row r="16" spans="1:6">
      <c r="A16" s="4" t="s">
        <v>161</v>
      </c>
      <c r="B16" s="5" t="n">
        <v>1003500000</v>
      </c>
      <c r="C16" s="5" t="n">
        <v>250000000</v>
      </c>
    </row>
    <row r="17" spans="1:6">
      <c r="A17" s="4" t="s">
        <v>153</v>
      </c>
      <c r="B17" s="6" t="n">
        <v>1450</v>
      </c>
      <c r="C17" s="4" t="s">
        <v>154</v>
      </c>
      <c r="D17" s="5" t="n">
        <v>122230</v>
      </c>
      <c r="E17" s="4" t="s">
        <v>154</v>
      </c>
      <c r="F17" s="5" t="n">
        <v>123680</v>
      </c>
    </row>
    <row r="18" spans="1:6">
      <c r="A18" s="4" t="s">
        <v>155</v>
      </c>
      <c r="B18" s="5" t="n">
        <v>1450000</v>
      </c>
      <c r="C18" s="4" t="s">
        <v>154</v>
      </c>
    </row>
    <row r="19" spans="1:6">
      <c r="A19" s="4" t="s">
        <v>115</v>
      </c>
      <c r="B19" s="4" t="s">
        <v>154</v>
      </c>
      <c r="C19" s="4" t="s">
        <v>154</v>
      </c>
      <c r="D19" s="4" t="s">
        <v>154</v>
      </c>
      <c r="E19" s="5" t="n">
        <v>-1140882</v>
      </c>
      <c r="F19" s="5" t="n">
        <v>-427706</v>
      </c>
    </row>
    <row r="20" spans="1:6">
      <c r="A20" s="4" t="s">
        <v>158</v>
      </c>
      <c r="B20" s="6" t="n">
        <v>1004950</v>
      </c>
      <c r="C20" s="6" t="n">
        <v>250000</v>
      </c>
      <c r="D20" s="5" t="n">
        <v>26515082</v>
      </c>
      <c r="E20" s="5" t="n">
        <v>-39607323</v>
      </c>
      <c r="F20" s="5" t="n">
        <v>-11837291</v>
      </c>
    </row>
    <row r="21" spans="1:6">
      <c r="A21" s="4" t="s">
        <v>159</v>
      </c>
      <c r="B21" s="5" t="n">
        <v>1004950000</v>
      </c>
      <c r="C21" s="5" t="n">
        <v>250000000</v>
      </c>
    </row>
    <row r="22" spans="1:6">
      <c r="A22" s="4" t="s">
        <v>162</v>
      </c>
      <c r="B22" s="6" t="n">
        <v>1017450</v>
      </c>
      <c r="C22" s="6" t="n">
        <v>250000</v>
      </c>
      <c r="D22" s="5" t="n">
        <v>27599349</v>
      </c>
      <c r="E22" s="5" t="n">
        <v>-42762860</v>
      </c>
      <c r="F22" s="5" t="n">
        <v>-13895881</v>
      </c>
    </row>
    <row r="23" spans="1:6">
      <c r="A23" s="4" t="s">
        <v>163</v>
      </c>
      <c r="B23" s="5" t="n">
        <v>1017450000</v>
      </c>
      <c r="C23" s="5" t="n">
        <v>250000000</v>
      </c>
    </row>
    <row r="24" spans="1:6">
      <c r="A24" s="4" t="s">
        <v>164</v>
      </c>
      <c r="B24" s="4" t="s">
        <v>154</v>
      </c>
      <c r="C24" s="4" t="s">
        <v>154</v>
      </c>
      <c r="D24" s="5" t="n">
        <v>3872545</v>
      </c>
      <c r="E24" s="4" t="s">
        <v>154</v>
      </c>
      <c r="F24" s="5" t="n">
        <v>3872545</v>
      </c>
    </row>
    <row r="25" spans="1:6">
      <c r="A25" s="4" t="s">
        <v>165</v>
      </c>
      <c r="B25" s="4" t="s">
        <v>154</v>
      </c>
      <c r="C25" s="4" t="s">
        <v>154</v>
      </c>
      <c r="D25" s="5" t="n">
        <v>696850</v>
      </c>
      <c r="E25" s="4" t="s">
        <v>154</v>
      </c>
      <c r="F25" s="5" t="n">
        <v>696850</v>
      </c>
    </row>
    <row r="26" spans="1:6">
      <c r="A26" s="4" t="s">
        <v>166</v>
      </c>
      <c r="B26" s="6" t="n">
        <v>62472</v>
      </c>
      <c r="C26" s="4" t="s">
        <v>154</v>
      </c>
      <c r="D26" s="5" t="n">
        <v>998014</v>
      </c>
      <c r="E26" s="4" t="s">
        <v>154</v>
      </c>
      <c r="F26" s="5" t="n">
        <v>1060486</v>
      </c>
    </row>
    <row r="27" spans="1:6">
      <c r="A27" s="4" t="s">
        <v>167</v>
      </c>
      <c r="B27" s="5" t="n">
        <v>62472003</v>
      </c>
      <c r="C27" s="4" t="s">
        <v>154</v>
      </c>
    </row>
    <row r="28" spans="1:6">
      <c r="A28" s="4" t="s">
        <v>168</v>
      </c>
      <c r="B28" s="6" t="n">
        <v>5508</v>
      </c>
      <c r="C28" s="4" t="s">
        <v>154</v>
      </c>
      <c r="D28" s="5" t="n">
        <v>90399</v>
      </c>
      <c r="E28" s="4" t="s">
        <v>154</v>
      </c>
      <c r="F28" s="5" t="n">
        <v>95907</v>
      </c>
    </row>
    <row r="29" spans="1:6">
      <c r="A29" s="4" t="s">
        <v>169</v>
      </c>
      <c r="B29" s="5" t="n">
        <v>5507873</v>
      </c>
      <c r="C29" s="4" t="s">
        <v>154</v>
      </c>
    </row>
    <row r="30" spans="1:6">
      <c r="A30" s="4" t="s">
        <v>115</v>
      </c>
      <c r="B30" s="4" t="s">
        <v>154</v>
      </c>
      <c r="C30" s="4" t="s">
        <v>154</v>
      </c>
      <c r="D30" s="4" t="s">
        <v>154</v>
      </c>
      <c r="E30" s="5" t="n">
        <v>-3754002</v>
      </c>
      <c r="F30" s="5" t="n">
        <v>-3754002</v>
      </c>
    </row>
    <row r="31" spans="1:6">
      <c r="A31" s="4" t="s">
        <v>170</v>
      </c>
      <c r="B31" s="6" t="n">
        <v>1085430</v>
      </c>
      <c r="C31" s="6" t="n">
        <v>250000</v>
      </c>
      <c r="D31" s="5" t="n">
        <v>33257157</v>
      </c>
      <c r="E31" s="5" t="n">
        <v>-46516682</v>
      </c>
      <c r="F31" s="5" t="n">
        <v>-11924095</v>
      </c>
    </row>
    <row r="32" spans="1:6">
      <c r="A32" s="4" t="s">
        <v>171</v>
      </c>
      <c r="B32" s="5" t="n">
        <v>1085429876</v>
      </c>
      <c r="C32" s="5" t="n">
        <v>250000000</v>
      </c>
    </row>
    <row r="33" spans="1:6">
      <c r="A33" s="4" t="s">
        <v>162</v>
      </c>
      <c r="B33" s="6" t="n">
        <v>1017450</v>
      </c>
      <c r="C33" s="6" t="n">
        <v>250000</v>
      </c>
      <c r="D33" s="5" t="n">
        <v>27599349</v>
      </c>
      <c r="E33" s="5" t="n">
        <v>-42762860</v>
      </c>
      <c r="F33" s="5" t="n">
        <v>-13895881</v>
      </c>
    </row>
    <row r="34" spans="1:6">
      <c r="A34" s="4" t="s">
        <v>163</v>
      </c>
      <c r="B34" s="5" t="n">
        <v>1017450000</v>
      </c>
      <c r="C34" s="5" t="n">
        <v>250000000</v>
      </c>
    </row>
    <row r="35" spans="1:6">
      <c r="A35" s="4" t="s">
        <v>153</v>
      </c>
      <c r="F35" s="5" t="n">
        <v>303925</v>
      </c>
    </row>
    <row r="36" spans="1:6">
      <c r="A36" s="4" t="s">
        <v>115</v>
      </c>
      <c r="F36" s="5" t="n">
        <v>-8922010</v>
      </c>
    </row>
    <row r="37" spans="1:6">
      <c r="A37" s="4" t="s">
        <v>172</v>
      </c>
      <c r="B37" s="6" t="n">
        <v>1243275</v>
      </c>
      <c r="C37" s="6" t="n">
        <v>250000</v>
      </c>
      <c r="D37" s="5" t="n">
        <v>34386738</v>
      </c>
      <c r="E37" s="5" t="n">
        <v>-51684690</v>
      </c>
      <c r="F37" s="5" t="n">
        <v>-15804677</v>
      </c>
    </row>
    <row r="38" spans="1:6">
      <c r="A38" s="4" t="s">
        <v>173</v>
      </c>
      <c r="B38" s="5" t="n">
        <v>1243274876</v>
      </c>
      <c r="C38" s="5" t="n">
        <v>1243275</v>
      </c>
    </row>
    <row r="39" spans="1:6">
      <c r="A39" s="4" t="s">
        <v>174</v>
      </c>
      <c r="B39" s="6" t="n">
        <v>1085430</v>
      </c>
      <c r="C39" s="6" t="n">
        <v>250000</v>
      </c>
      <c r="D39" s="5" t="n">
        <v>33257157</v>
      </c>
      <c r="E39" s="5" t="n">
        <v>-46516682</v>
      </c>
      <c r="F39" s="5" t="n">
        <v>-11924095</v>
      </c>
    </row>
    <row r="40" spans="1:6">
      <c r="A40" s="4" t="s">
        <v>175</v>
      </c>
      <c r="B40" s="5" t="n">
        <v>1085429876</v>
      </c>
      <c r="C40" s="5" t="n">
        <v>250000000</v>
      </c>
    </row>
    <row r="41" spans="1:6">
      <c r="A41" s="4" t="s">
        <v>153</v>
      </c>
      <c r="B41" s="6" t="n">
        <v>10825</v>
      </c>
      <c r="C41" s="4" t="s">
        <v>154</v>
      </c>
      <c r="D41" s="5" t="n">
        <v>293100</v>
      </c>
      <c r="E41" s="4" t="s">
        <v>154</v>
      </c>
      <c r="F41" s="5" t="n">
        <v>303925</v>
      </c>
    </row>
    <row r="42" spans="1:6">
      <c r="A42" s="4" t="s">
        <v>155</v>
      </c>
      <c r="B42" s="5" t="n">
        <v>10825000</v>
      </c>
      <c r="C42" s="5" t="n">
        <v>10825</v>
      </c>
    </row>
    <row r="43" spans="1:6">
      <c r="A43" s="4" t="s">
        <v>176</v>
      </c>
      <c r="B43" s="6" t="n">
        <v>70000</v>
      </c>
      <c r="C43" s="4" t="s">
        <v>154</v>
      </c>
      <c r="D43" s="5" t="n">
        <v>357000</v>
      </c>
      <c r="E43" s="4" t="s">
        <v>154</v>
      </c>
      <c r="F43" s="5" t="n">
        <v>427000</v>
      </c>
    </row>
    <row r="44" spans="1:6">
      <c r="A44" s="4" t="s">
        <v>177</v>
      </c>
      <c r="B44" s="5" t="n">
        <v>70000000</v>
      </c>
      <c r="C44" s="5" t="n">
        <v>70000</v>
      </c>
    </row>
    <row r="45" spans="1:6">
      <c r="A45" s="4" t="s">
        <v>164</v>
      </c>
      <c r="B45" s="4" t="s">
        <v>154</v>
      </c>
      <c r="C45" s="4" t="s">
        <v>154</v>
      </c>
      <c r="D45" s="5" t="n">
        <v>464501</v>
      </c>
      <c r="E45" s="4" t="s">
        <v>154</v>
      </c>
      <c r="F45" s="5" t="n">
        <v>464501</v>
      </c>
    </row>
    <row r="46" spans="1:6">
      <c r="A46" s="4" t="s">
        <v>166</v>
      </c>
      <c r="B46" s="6" t="n">
        <v>64482</v>
      </c>
      <c r="C46" s="4" t="s">
        <v>154</v>
      </c>
      <c r="D46" s="5" t="n">
        <v>12538</v>
      </c>
      <c r="E46" s="4" t="s">
        <v>154</v>
      </c>
      <c r="F46" s="5" t="n">
        <v>77020</v>
      </c>
    </row>
    <row r="47" spans="1:6">
      <c r="A47" s="4" t="s">
        <v>167</v>
      </c>
      <c r="B47" s="5" t="n">
        <v>64482327</v>
      </c>
      <c r="C47" s="5" t="n">
        <v>64482</v>
      </c>
    </row>
    <row r="48" spans="1:6">
      <c r="A48" s="4" t="s">
        <v>168</v>
      </c>
      <c r="B48" s="6" t="n">
        <v>12538</v>
      </c>
      <c r="C48" s="4" t="s">
        <v>154</v>
      </c>
      <c r="D48" s="5" t="n">
        <v>2442</v>
      </c>
      <c r="E48" s="4" t="s">
        <v>154</v>
      </c>
      <c r="F48" s="5" t="n">
        <v>14980</v>
      </c>
    </row>
    <row r="49" spans="1:6">
      <c r="A49" s="4" t="s">
        <v>169</v>
      </c>
      <c r="B49" s="5" t="n">
        <v>12537673</v>
      </c>
      <c r="C49" s="5" t="n">
        <v>12538</v>
      </c>
    </row>
    <row r="50" spans="1:6">
      <c r="A50" s="4" t="s">
        <v>115</v>
      </c>
      <c r="B50" s="4" t="s">
        <v>154</v>
      </c>
      <c r="C50" s="4" t="s">
        <v>154</v>
      </c>
      <c r="D50" s="4" t="s">
        <v>154</v>
      </c>
      <c r="E50" s="5" t="n">
        <v>-5168008</v>
      </c>
      <c r="F50" s="5" t="n">
        <v>-5168008</v>
      </c>
    </row>
    <row r="51" spans="1:6">
      <c r="A51" s="4" t="s">
        <v>172</v>
      </c>
      <c r="B51" s="6" t="n">
        <v>1243275</v>
      </c>
      <c r="C51" s="6" t="n">
        <v>250000</v>
      </c>
      <c r="D51" s="6" t="n">
        <v>34386738</v>
      </c>
      <c r="E51" s="6" t="n">
        <v>-51684690</v>
      </c>
      <c r="F51" s="6" t="n">
        <v>-15804677</v>
      </c>
    </row>
    <row r="52" spans="1:6">
      <c r="A52" s="4" t="s">
        <v>173</v>
      </c>
      <c r="B52" s="5" t="n">
        <v>1243274876</v>
      </c>
      <c r="C52" s="5" t="n">
        <v>12432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79</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27:35Z</dcterms:created>
  <dcterms:modified xmlns:dcterms="http://purl.org/dc/terms/" xmlns:xsi="http://www.w3.org/2001/XMLSchema-instance" xsi:type="dcterms:W3CDTF">2019-08-14T15:27:35Z</dcterms:modified>
</cp:coreProperties>
</file>